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Note 1 - Basis of Presentation " sheetId="7" state="visible" r:id="rId7"/>
    <sheet xmlns:r="http://schemas.openxmlformats.org/officeDocument/2006/relationships" name="Note 2 - Selected Balance Sheet" sheetId="8" state="visible" r:id="rId8"/>
    <sheet xmlns:r="http://schemas.openxmlformats.org/officeDocument/2006/relationships" name="Note 3 - Acquisitions" sheetId="9" state="visible" r:id="rId9"/>
    <sheet xmlns:r="http://schemas.openxmlformats.org/officeDocument/2006/relationships" name="Note 4 - Fair Value Measurement" sheetId="10" state="visible" r:id="rId10"/>
    <sheet xmlns:r="http://schemas.openxmlformats.org/officeDocument/2006/relationships" name="Note 5 - Debt and Other Financi" sheetId="11" state="visible" r:id="rId11"/>
    <sheet xmlns:r="http://schemas.openxmlformats.org/officeDocument/2006/relationships" name="Note 6 - Accumulated Other Comp" sheetId="12" state="visible" r:id="rId12"/>
    <sheet xmlns:r="http://schemas.openxmlformats.org/officeDocument/2006/relationships" name="Note 7 - Earnings Per Share" sheetId="13" state="visible" r:id="rId13"/>
    <sheet xmlns:r="http://schemas.openxmlformats.org/officeDocument/2006/relationships" name="Note 8 - Share-based Compensati" sheetId="14" state="visible" r:id="rId14"/>
    <sheet xmlns:r="http://schemas.openxmlformats.org/officeDocument/2006/relationships" name="Note 9 - Other Income (Expense)" sheetId="15" state="visible" r:id="rId15"/>
    <sheet xmlns:r="http://schemas.openxmlformats.org/officeDocument/2006/relationships" name="Note 10 - Income Taxes" sheetId="16" state="visible" r:id="rId16"/>
    <sheet xmlns:r="http://schemas.openxmlformats.org/officeDocument/2006/relationships" name="Note 11 - Segment Information"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1 - Basis of Presentatio20" sheetId="20" state="visible" r:id="rId20"/>
    <sheet xmlns:r="http://schemas.openxmlformats.org/officeDocument/2006/relationships" name="Note 2 - Selected Balance She21" sheetId="21" state="visible" r:id="rId21"/>
    <sheet xmlns:r="http://schemas.openxmlformats.org/officeDocument/2006/relationships" name="Note 3 - Acquisitions (Tables)" sheetId="22" state="visible" r:id="rId22"/>
    <sheet xmlns:r="http://schemas.openxmlformats.org/officeDocument/2006/relationships" name="Note 4 - Fair Value Measureme23" sheetId="23" state="visible" r:id="rId23"/>
    <sheet xmlns:r="http://schemas.openxmlformats.org/officeDocument/2006/relationships" name="Note 6 - Accumulated Other Co24" sheetId="24" state="visible" r:id="rId24"/>
    <sheet xmlns:r="http://schemas.openxmlformats.org/officeDocument/2006/relationships" name="Note 7 - Earnings Per Share (Ta" sheetId="25" state="visible" r:id="rId25"/>
    <sheet xmlns:r="http://schemas.openxmlformats.org/officeDocument/2006/relationships" name="Note 9 - Other Income (Expens26" sheetId="26" state="visible" r:id="rId26"/>
    <sheet xmlns:r="http://schemas.openxmlformats.org/officeDocument/2006/relationships" name="Note 11 - Segment Information (" sheetId="27" state="visible" r:id="rId27"/>
    <sheet xmlns:r="http://schemas.openxmlformats.org/officeDocument/2006/relationships" name="Note 1 - Basis of Presentatio28" sheetId="28" state="visible" r:id="rId28"/>
    <sheet xmlns:r="http://schemas.openxmlformats.org/officeDocument/2006/relationships" name="Note 2 - Selected Balance She29" sheetId="29" state="visible" r:id="rId29"/>
    <sheet xmlns:r="http://schemas.openxmlformats.org/officeDocument/2006/relationships" name="Note 2 - Selected Balance She30" sheetId="30" state="visible" r:id="rId30"/>
    <sheet xmlns:r="http://schemas.openxmlformats.org/officeDocument/2006/relationships" name="Note 2 - Selected Balance She31" sheetId="31" state="visible" r:id="rId31"/>
    <sheet xmlns:r="http://schemas.openxmlformats.org/officeDocument/2006/relationships" name="Note 2 - Selected Balance She32" sheetId="32" state="visible" r:id="rId32"/>
    <sheet xmlns:r="http://schemas.openxmlformats.org/officeDocument/2006/relationships" name="Note 2 - Selected Balance She33" sheetId="33" state="visible" r:id="rId33"/>
    <sheet xmlns:r="http://schemas.openxmlformats.org/officeDocument/2006/relationships" name="Note 2 - Selected Balance She34" sheetId="34" state="visible" r:id="rId34"/>
    <sheet xmlns:r="http://schemas.openxmlformats.org/officeDocument/2006/relationships" name="Note 2 - Selected Balance She35" sheetId="35" state="visible" r:id="rId35"/>
    <sheet xmlns:r="http://schemas.openxmlformats.org/officeDocument/2006/relationships" name="Note 2 - Selected Balance She36" sheetId="36" state="visible" r:id="rId36"/>
    <sheet xmlns:r="http://schemas.openxmlformats.org/officeDocument/2006/relationships" name="Note 3 - Acquisitions (Details " sheetId="37" state="visible" r:id="rId37"/>
    <sheet xmlns:r="http://schemas.openxmlformats.org/officeDocument/2006/relationships" name="Note 3 - Acquisitions - Fair Va" sheetId="38" state="visible" r:id="rId38"/>
    <sheet xmlns:r="http://schemas.openxmlformats.org/officeDocument/2006/relationships" name="Note 4 - Fair Value Measureme39" sheetId="39" state="visible" r:id="rId39"/>
    <sheet xmlns:r="http://schemas.openxmlformats.org/officeDocument/2006/relationships" name="Note 4 - Fair Value Measureme40" sheetId="40" state="visible" r:id="rId40"/>
    <sheet xmlns:r="http://schemas.openxmlformats.org/officeDocument/2006/relationships" name="Note 4 - Fair Value Measureme41" sheetId="41" state="visible" r:id="rId41"/>
    <sheet xmlns:r="http://schemas.openxmlformats.org/officeDocument/2006/relationships" name="Note 5 - Debt and Other Finan42" sheetId="42" state="visible" r:id="rId42"/>
    <sheet xmlns:r="http://schemas.openxmlformats.org/officeDocument/2006/relationships" name="Note 6 - Accumulated Other Co43" sheetId="43" state="visible" r:id="rId43"/>
    <sheet xmlns:r="http://schemas.openxmlformats.org/officeDocument/2006/relationships" name="Note 7 - Earnings Per Share (De" sheetId="44" state="visible" r:id="rId44"/>
    <sheet xmlns:r="http://schemas.openxmlformats.org/officeDocument/2006/relationships" name="Note 7 - Earnings Per Share - S" sheetId="45" state="visible" r:id="rId45"/>
    <sheet xmlns:r="http://schemas.openxmlformats.org/officeDocument/2006/relationships" name="Note 8 - Share-based Compensa46" sheetId="46" state="visible" r:id="rId46"/>
    <sheet xmlns:r="http://schemas.openxmlformats.org/officeDocument/2006/relationships" name="Note 9 - Other Income (Expens47" sheetId="47" state="visible" r:id="rId47"/>
    <sheet xmlns:r="http://schemas.openxmlformats.org/officeDocument/2006/relationships" name="Note 9 - Other Income (Expens48" sheetId="48" state="visible" r:id="rId48"/>
    <sheet xmlns:r="http://schemas.openxmlformats.org/officeDocument/2006/relationships" name="Note 10 - Income Taxes (Details" sheetId="49" state="visible" r:id="rId49"/>
    <sheet xmlns:r="http://schemas.openxmlformats.org/officeDocument/2006/relationships" name="Note 11 - Segment Information -" sheetId="50" state="visible" r:id="rId50"/>
    <sheet xmlns:r="http://schemas.openxmlformats.org/officeDocument/2006/relationships" name="Note 12 - Subsequent Events (De" sheetId="51" state="visible" r:id="rId51"/>
  </sheets>
  <definedNames/>
  <calcPr calcId="124519" fullCalcOnLoad="1"/>
</workbook>
</file>

<file path=xl/sharedStrings.xml><?xml version="1.0" encoding="utf-8"?>
<sst xmlns="http://schemas.openxmlformats.org/spreadsheetml/2006/main" uniqueCount="451">
  <si>
    <t>Document And Entity Information - shares</t>
  </si>
  <si>
    <t>9 Months Ended</t>
  </si>
  <si>
    <t>Mar. 31, 2018</t>
  </si>
  <si>
    <t>May 02, 2018</t>
  </si>
  <si>
    <t>Document Information [Line Items]</t>
  </si>
  <si>
    <t>Entity Registrant Name</t>
  </si>
  <si>
    <t>BIO-TECHNE Corp</t>
  </si>
  <si>
    <t>Entity Central Index Key</t>
  </si>
  <si>
    <t>Trading Symbol</t>
  </si>
  <si>
    <t>tech</t>
  </si>
  <si>
    <t>Current Fiscal Year End Date</t>
  </si>
  <si>
    <t>--06-30</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3</t>
  </si>
  <si>
    <t>Amendment Flag</t>
  </si>
  <si>
    <t>false</t>
  </si>
  <si>
    <t>Condensed Consolidated Statements of Earnings and Comprehensive Income (Unaudited) - USD ($) shares in Thousands, $ in Thousands</t>
  </si>
  <si>
    <t>3 Months Ended</t>
  </si>
  <si>
    <t>Mar. 31, 2017</t>
  </si>
  <si>
    <t>Net sales</t>
  </si>
  <si>
    <t>Cost of sales</t>
  </si>
  <si>
    <t>Gross margin</t>
  </si>
  <si>
    <t>Operating expenses:</t>
  </si>
  <si>
    <t>Selling, general and administrative</t>
  </si>
  <si>
    <t>Research and development</t>
  </si>
  <si>
    <t>Total operating expenses</t>
  </si>
  <si>
    <t>Operating income</t>
  </si>
  <si>
    <t>Other income (expense), net</t>
  </si>
  <si>
    <t>Earnings before income taxes</t>
  </si>
  <si>
    <t>Income tax expense (benefit)</t>
  </si>
  <si>
    <t>Net earnings</t>
  </si>
  <si>
    <t>Other comprehensive income:</t>
  </si>
  <si>
    <t>Foreign currency translation adjustments</t>
  </si>
  <si>
    <t>Unrealized gain (loss) on available-for-sale investments, net of tax of $(10,120), $293, $(4,745), and $(1,767), respectively</t>
  </si>
  <si>
    <t>Other comprehensive income</t>
  </si>
  <si>
    <t>Comprehensive income</t>
  </si>
  <si>
    <t>Earnings per share:</t>
  </si>
  <si>
    <t>Basic (in dollars per share)</t>
  </si>
  <si>
    <t>Diluted (in dollars per share)</t>
  </si>
  <si>
    <t>Cash dividends per common share: (in dollars per share)</t>
  </si>
  <si>
    <t>Weighted average common shares outstanding:</t>
  </si>
  <si>
    <t>Basic (in shares)</t>
  </si>
  <si>
    <t>Diluted (in shares)</t>
  </si>
  <si>
    <t>Condensed Consolidated Statements of Earnings and Comprehensive Income (Unaudited) (Parentheticals) - USD ($) $ in Thousands</t>
  </si>
  <si>
    <t>Unrealized gains and losses on availiable-for-sale investments, net of tax</t>
  </si>
  <si>
    <t>Condensed Consolidated Balance Sheets (Current Period Unaudited) - USD ($) $ in Thousands</t>
  </si>
  <si>
    <t>Jun. 30, 2017</t>
  </si>
  <si>
    <t>ASSETS</t>
  </si>
  <si>
    <t>Cash and cash equivalents</t>
  </si>
  <si>
    <t>Short-term available-for-sale investments</t>
  </si>
  <si>
    <t>Accounts receivable, less allowance for doubtful accounts of $822 and $696, respectively</t>
  </si>
  <si>
    <t>Inventories</t>
  </si>
  <si>
    <t>Prepaid expenses and other</t>
  </si>
  <si>
    <t>Total current assets</t>
  </si>
  <si>
    <t>Property and equipment, net</t>
  </si>
  <si>
    <t>Goodwill</t>
  </si>
  <si>
    <t>Intangible assets, net</t>
  </si>
  <si>
    <t>Other assets</t>
  </si>
  <si>
    <t>Total assets</t>
  </si>
  <si>
    <t>LIABILITIES AND SHAREHOLDERS' EQUITY</t>
  </si>
  <si>
    <t>Trade accounts payable</t>
  </si>
  <si>
    <t>Salaries, wages and related accruals</t>
  </si>
  <si>
    <t>Accrued expenses</t>
  </si>
  <si>
    <t>Deferred revenue</t>
  </si>
  <si>
    <t>Income taxes payable</t>
  </si>
  <si>
    <t>Contingent consideration payable</t>
  </si>
  <si>
    <t>Total current liabilities</t>
  </si>
  <si>
    <t>Deferred income taxes</t>
  </si>
  <si>
    <t>Long-term debt obligations</t>
  </si>
  <si>
    <t>Long-term contingent consideration payable</t>
  </si>
  <si>
    <t xml:space="preserve"> </t>
  </si>
  <si>
    <t>Other long-term liabilities</t>
  </si>
  <si>
    <t>Shareholders' equity:</t>
  </si>
  <si>
    <t>Common stock, par value $.01 per share; authorized 100,000,000; issued and outstanding 37,545,189 and 37,333,015, respectively</t>
  </si>
  <si>
    <t>Additional paid-in capital</t>
  </si>
  <si>
    <t>Retained earnings</t>
  </si>
  <si>
    <t>Accumulated other comprehensive loss</t>
  </si>
  <si>
    <t>Total shareholders' equity</t>
  </si>
  <si>
    <t>Total liabilities and shareholders’ equity</t>
  </si>
  <si>
    <t>Condensed Consolidated Balance Sheets (Current Period Unaudited) (Parentheticals) - USD ($) $ in Thousands</t>
  </si>
  <si>
    <t>Accounts receivable, allowance for doubtful accounts</t>
  </si>
  <si>
    <t>Common stock par value (in dollars per share)</t>
  </si>
  <si>
    <t>Common stock authorized (in shares)</t>
  </si>
  <si>
    <t>Common stock issued (in shares)</t>
  </si>
  <si>
    <t>Common stock outstanding (in shares)</t>
  </si>
  <si>
    <t>Condensed Consolidated Statements of Cash Flows (Unaudited) - USD ($) $ in Thousands</t>
  </si>
  <si>
    <t>CASH FLOWS FROM OPERATING ACTIVITIES:</t>
  </si>
  <si>
    <t>Adjustments to reconcile net earnings to net cash provided by operating activities:</t>
  </si>
  <si>
    <t>Depreciation and amortization</t>
  </si>
  <si>
    <t>Costs recognized on sale of acquired inventory</t>
  </si>
  <si>
    <t>Stock-based compensation expense</t>
  </si>
  <si>
    <t>Fair value adjustment to contingent consideration payable</t>
  </si>
  <si>
    <t>Payments of contingent consideration</t>
  </si>
  <si>
    <t>Impairment of investment</t>
  </si>
  <si>
    <t>Other operating activity</t>
  </si>
  <si>
    <t>[1]</t>
  </si>
  <si>
    <t>Change in operating assets and operating liabilities, net of acquisition:</t>
  </si>
  <si>
    <t>Trade accounts and other receivables</t>
  </si>
  <si>
    <t>Prepaid expenses</t>
  </si>
  <si>
    <t>Trade accounts payable and accrued expenses</t>
  </si>
  <si>
    <t>Net cash provided by operating activities</t>
  </si>
  <si>
    <t>CASH FLOWS FROM INVESTING ACTIVITIES:</t>
  </si>
  <si>
    <t>Acquisitions, net of cash acquired</t>
  </si>
  <si>
    <t>Proceeds from maturities of available-for-sale investments</t>
  </si>
  <si>
    <t>Purchases of available-for-sale investments</t>
  </si>
  <si>
    <t>Purchases of property and equipment</t>
  </si>
  <si>
    <t>Purchase of equity investment</t>
  </si>
  <si>
    <t>Net cash used in investing activities</t>
  </si>
  <si>
    <t>CASH FLOWS FROM FINANCING ACTIVITIES:</t>
  </si>
  <si>
    <t>Cash dividends</t>
  </si>
  <si>
    <t>Proceeds from stock option exercises</t>
  </si>
  <si>
    <t>Excess tax benefit from stock option exercises</t>
  </si>
  <si>
    <t>Borrowings under line-of-credit agreement</t>
  </si>
  <si>
    <t>Payments on line-of-credit</t>
  </si>
  <si>
    <t>Other financing</t>
  </si>
  <si>
    <t>Net cash (used in)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t>
  </si>
  <si>
    <t>Does not cross-foot due to the retrospective adoption of the cash flow presentation of employee taxes paid for shares withheld as part of ASU 2016-09</t>
  </si>
  <si>
    <t>Note 1 - Basis of Presentation and Summary of Significant Accounting Policies</t>
  </si>
  <si>
    <t>Notes to Financial Statements</t>
  </si>
  <si>
    <t>Business Description and Accounting Policies [Text Block]</t>
  </si>
  <si>
    <t>Note 1. The interim consolidated financial statements of Bio-Techne Corporation and subsidiaries, (the Company) presented here have been prepared by the Company and are unaudited. They have been prepared in accordance with accounting principles generally accepted in the United States of America and with instructions to Form 10 10 X. Certain information and footnote disclosures normally included in financial statements prepared in accordance with accounting principles generally accepted in the United States of America have been condensed or omitted. These interim unaudited condensed consolidated financial statements should be read in conjunction with the Company's Consolidated Financial Statements and Notes thereto for the fiscal year ended June 30, 2017, 10 2017. 10 2017. As disclosed in the June 30, 2017 10 fourth 2017, first 2017. not fourth 2017 2017 250, The impact of this revision on our unaudited consolidated statement of earnings and comprehensive income was as follows: Quarter Ended March 3 1 , 201 7 As Previously Reported Adjustment As Revised Cost of sales $ 49,854 $ (2,499 ) $ 47,355 Selling, general and administrative 48,107 1,302 49,409 Other (expense) income (2,275 ) (86 ) (2,361 ) Earnings before income taxes 30,030 1,111 31,141 Income taxes 8,641 333 8,974 Net earnings 21,389 778 22,167 Comprehensive income 23,314 778 24,092 Nine Months Ended March 3 1 , 201 7 As Previously Reported Adjustment As Revised Cost of sales $ 142,691 $ (8,435 ) $ 134,256 Selling, general and administrative 150,025 1,789 151,814 Other (expense) income (6,196 ) (229 ) (6,425 ) Earnings before income taxes 67,696 6,417 74,113 Income taxes 23,712 1,925 25,637 Net earnings 43,984 4,492 48,476 Comprehensive income 49,095 4,492 53,587 The revisions had no nine March 31, 2017 Nine Months Ended March 31 , 201 7 As Previously Reported Adjustment As Revised Costs recognized on the sale of acquired inventory $ 11,205 $ (8,435 ) $ 2,770 Other operating (1) 331 (1,494 ) (911 ) Changes in salaries, wages and related accruals (1,207 ) 3,512 2,305 Changes in income tax payable 275 1,925 2,200 ( 1 Does not 2016 09 Recently Adopted Accounting Pronouncements In March 2016, 2016 09, Improvements to Employee Share-Based Payment Accounting July 1, 2017. In July 2015, 2015 11, Simplifying the Measurement of Inventory first first July 1, 2017. not Pronouncements Issued But Not In May 2014, No. 2014 09, Revenue from Contracts with Customers July 1, 2018. March 2016, No. 2016 08, Principal versus Agent Considerations (Reporting Revenue Gross versus Net) April 2016, No. 2016 10, Identifying Performance Obligations and Licensing, May 2016, No. 2016 12, Narrow-Scope Improvements and Practical Expedients No. 2014 09 No. 2014 09. The Company’s approach to implementing the new standard includes performing a detailed review of key contracts representative of its different businesses and comparing historical accounting policies and practices to the new standard. The guidance permits two The Company is continuing to assess the impact on our consolidated financial statements by finalizing our location surveys, reviewing unique customer contract terms, and developing processes to manage the changes in the revenue recognition guidance and gather information for the required disclosures. The company expects this process will be complete during the fourth 2018. not In January 2016, No. 2016 01, Recognition and Measurement of Financial Assets and Financial Liabilities no December 15, 2017, July 1, 2018. In February 2016, 2016 02, Leases (Topic 842 December 15, 2018, July 1, 2019. 2016 02 In June 2016, 2016 13, Financial Instruments - Credit Losses (Topic 326 December 15, 2019, July 1, 2020. may December 15, 2018. 2016 13 In January 2017, No. 2017 01, Clarifying the Definition of a Business December 15, 2017, July 1, 2018. In May 2017, No. 2017 09, Scope of Modification Accounting may December 15, 2017, July 1, 2018. not In February 2018, No. 2018 02, Reclassification of Certain Tax Effects from Accumulated Other Comprehensive Income 2017. December 15, 2018, July 1, 2019. not</t>
  </si>
  <si>
    <t>Note 2 - Selected Balance Sheet Data</t>
  </si>
  <si>
    <t>Supplemental Balance Sheet Disclosures [Text Block]</t>
  </si>
  <si>
    <t>N ote 2. : Available-For-Sale Investments: The fair value of the Company's available-for-sale investments at March 31, 2018 June 30, 2017 $89.8 $66.1 $23.7 $27.0 $59.6 June 30, 2017 $86.6 March 31, 2018. $2.1 $1.4 March 31, 2018 June 30, 2017 $29.5 Inventories: Inventories consist of (in thousands): March 31, June 30, 2018 2017 Raw materials $ 29,414 $ 22,074 Finished goods 59,172 38,077 Inventories, net $ 88,586 $ 60,151 Property and Equipment: Property and equipment consist of (in thousands): March 31, June 30, 2018 2017 Land $ 7,064 $ 6,270 Buildings and improvements 172,305 158,495 Machinery and equipment 106,058 98,596 Property and equipment, cost 285,427 263,361 Accumulated depreciation and amortization (142,648 ) (128,237 ) Property and equipment, net $ 142,779 $ 135,124 Intangible Assets: Intangible assets consist of (in thousands): March 31, June 30, 2018 2017 Developed technology $ 292,825 $ 276,959 Trade names 88,961 87,092 Customer relationships 214,107 204,243 Non-compete agreements 3,286 3,264 Patents 1,242 633 Intangible assets 600,421 572,191 Accumulated amortization (156,627 ) (120,149 ) Intangible assets, net $ 443,794 $ 452,042 Changes to the carrying amount of net intangible assets for the nine March 31, 2018 Beginning balance $ 452,042 Acquisitions 23,292 Other additions 796 Amortization expense (34,611 ) Currency translation 2,275 Ending balance $ 443,794 The estimated future amortization expense for intangible assets as of March 31, 2018 2018 $ 11,953 2019 47,125 2020 46,422 2021 46,035 2022 44,213 Thereafter 248,046 Total $ 443,794 Goodwill: Changes to the carrying amount of goodwill for the nine March 31, 2018 Biotechnology Protein Platforms Diagnostics Total Beginning balance $ 254,930 $ 220,826 $ 103,270 $ 579,026 Acquisitions (Note 3) 27,686 - 113 27,799 Currency translation 3,416 454 (28 ) 3,842 Ending balance $ 286,032 $ 221,280 $ 103,355 $ 610,667 We evaluate the carrying value of goodwill in the fourth three fourth 2017. June 30, 2017. No March 31, 2018. no 350 July 1, 2002. Other Assets: Other Assets consist of (in thousands): March 31, June 30, 2018 2017 Investments $ 24,181 $ 40,385 Other 2,883 3,617 Other assets $ 27,064 $ 44,002 As of March 31, 2018, $27.1 $44.0 June 30, 2017. 16.4% third third $16.2 third $23.8 March 31, 2018.</t>
  </si>
  <si>
    <t>Note 3 - Acquisitions</t>
  </si>
  <si>
    <t>Business Combination Disclosure [Text Block]</t>
  </si>
  <si>
    <t>Note 3 . Acquisitions: We periodically complete business combinations that align with our business strategy. Acquisitions are accounted for using the acquisition method of accounting, which requires, among other things, that assets acquired and liabilities assumed be recognized at fair value as of the acquisition date and that the results of operations of each acquired business be included in our consolidated statements of comprehensive income from their respective dates of acquisition. Acquisition costs are recorded in selling, general and administrative expenses as incurred. Trevigen On September 5, 2017 $10.6 not first 2018. Certain estimated fair values are not fourth 2018 Preliminary Allocation at Acquisition Date Adjustments to Fair Value Updated Opening Balance Sheet Allocation at March 31 , 2018 Current assets, net of cash $ 1,662 $ 1,662 Equipment and other long-term assets 154 (101 ) 53 Intangible assets: Developed technology 3,800 1,300 5,100 Trade name 1,400 (1,240 ) 160 Customer relationships 1,900 (1,640 ) 260 Goodwill 4,595 1,396 5,991 Total assets acquired 13,511 (285 ) 13,226 Liabilities 92 295 387 Deferred income taxes, net 2,785 (590 ) 2,195 Net assets acquired $ 10,634 10 $ 10,644 Cash paid, net of cash acquired $ 10,634 10 $ 10,644 As summarized in the table, there have been adjustments totaling $1.4 Tangible assets acquired, net of liabilities assumed, were recorded at fair value on the date of close based on management's assessment. The purchase price allocated to developed technology, trade names, and customer relationships was based on management's forecasted cash inflows and outflows and using a relief-from-royalty and a multi-period excess earnings method to calculate the fair value of assets purchased. The developed technology is being amortized with the expense reflected in cost of goods sold in the Condensed Consolidated Statement of Earnings and Comprehensive Income. Amortization expense related to trade names, and customer relationships is reflected in selling, general and administrative expenses in the Consolidated Statement of Earnings and Comprehensive Income. The preliminary amortization periods for intangible assets acquired in fiscal 2018 13 11 1.5 not Atlanta Biologicals On January 2, 2018, $51.3 not third 2018. Certain estimated fair values are not fourth 2018 Preliminary Allocation at Acquisition Date Current assets, net of cash $ 18,678 Equipment and other long-term assets 4,348 Intangible assets: Developed technology 9,000 Trade name 1,000 Customer relationships 1,500 Goodwill 21,695 Total assets acquired 56,221 Liabilities 90 Deferred income taxes, net 4,845 Net assets acquired $ 51,286 Cash paid, net of cash acquired $ 51,286 Tangible assets acquired, net of liabilities assumed, were recorded at fair value on the date of close based on management's assessment. The purchase price allocated to developed technology, trade names, and customer relationships was based on management's forecasted cash inflows and outflows and using a relief-from-royalty and a multi-period excess earnings method to calculate the fair value of assets purchased. The developed technology is being amortized with the expense reflected in cost of goods sold in the Condensed Consolidated Statement of Earnings and Comprehensive Income. Amortization expense related to trade names, and customer relationships is reflected in selling, general and administrative expenses in the Consolidated Statement of Earnings and Comprehensive Income. The preliminary amortization periods for intangible assets acquired in fiscal 2018 12 10 5 not Eurocell Diagnostics On February 1, 2018 $4.5 $3.1 $1.4 February 1, 2019. not third 2018. Certain estimated fair values are not 2018 Preliminary Allocation at Acquisition Date Current assets, net of cash $ 512 Equipment and other long-term assets 188 Intangible assets: Customer relationships 6,272 Goodwill 113 Total assets acquired 7,085 Liabilities 483 Deferred income taxes, net 2,070 Net assets acquired $ 4,532 Cash paid, net of cash acquired $ 3,136 Consideration payable $ 1,396 Tangible assets acquired, net of liabilities assumed, were recorded at fair value on the date of close based on management's assessment. The purchase price allocated to customer relationships was based on management's forecasted cash inflows and outflows using a multi-period excess earnings method to calculate the fair value of assets purchased. Amortization expense related customer relationships is reflected in selling, general and administrative expenses in the Consolidated Statement of Earnings and Comprehensive Income. The preliminary amortization period for customer relationships acquired in fiscal 2018 7 not</t>
  </si>
  <si>
    <t>Note 4 - Fair Value Measurements</t>
  </si>
  <si>
    <t>Fair Value Measurement and Measurement Inputs, Recurring and Nonrecurring [Text Block]</t>
  </si>
  <si>
    <t>Note 4. The Company’s financial instruments include cash and cash equivalents, available for sale investments, accounts receivable, accounts payable, contingent consideration obligations, and long-term debt.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1 2 not 3 one 3 may The following tables provide information by level for financial assets and liabilities that are measured at fair value on a recurring basis (in thousands): Total carrying value as of Fair Value Measurements Using Inputs Considered as March 31 , 2018 Level 1 Level 2 Level 3 Assets Equity securities (1) $ 86,645 $ 86,645 $ - $ - Liabilities Contingent Consideration $ 3,500 $ - $ - $ 3,500 Total carrying value a s of Fair Value Measurements Using Inputs Considered as June 30, 2017 Level 1 Level 2 Level 3 Assets Equity securities (1) $ 59,616 $ 59,616 $ - $ - Corporate bond securities (1) 2,057 - 2,057 - Total Assets $ 61,673 $ 59,616 $ 2,057 $ - Liabilities Contingent Consideration $ 68,400 $ - $ - $ 68,400 ( 1 Included in available-for-sale investments on the balance sheet Our available for sale securities are measured at fair value using quoted market prices in active markets for identical assets and are therefore classified as Level 1 2 2 one The use of different assumptions, applying different judgment to matters that inherently are subjective and changes in future market conditions could result in different estimates of fair value of our securities or contingent consideration, currently and in the future. If market conditions deteriorate, we may may In connection with the Advanced Cell Diagnostics (ACD) acquisition (fiscal 2017 2016 $75.0 $7.0 $35.0 $78.5 $37.0 $6.5 $35.0 3 As of June 30, 2017 $50.0 $3.5 $35.0 first 2018, $35.0 third 2018, $50.0 second 2018. $85.0 $58.8 $26.2 The following table presents a reconciliation of the liability measured at fair value on a recurring basis using significant unobservable inputs (Level 3 nine March 31, 2018 ( Quarter Ended Nine Months Ended March 31, 2018 March 31, 2018 Fair value at the beginning of period $ 53,300 $ 68,400 Payments (50,000 ) (85,000 ) Change in fair value of contingent consideration 200 20,100 Fair value at the end of period $ 3,500 $ 3,500 Fair value measurements of other financial instruments Cash and cash equivalents, certificates of deposit, accounts receivable, and accounts payable – The carrying amounts reported in the consolidated balance sheets approximate fair value because of the short-term nature of these items. Long-term debt – The carrying amounts reported in the consolidated balance sheets for the amount drawn on our line-of-credit facility approximates fair value because our interest rate is variable and reflects current market rates.</t>
  </si>
  <si>
    <t>Note 5 - Debt and Other Financing Arrangements</t>
  </si>
  <si>
    <t>Debt Disclosure [Text Block]</t>
  </si>
  <si>
    <t>Note 5. In fiscal 2017, July 28, 2016. $400 $200 may 0.5%, 1.00% 1.75% 25 The Credit Agreement matures on July 28, 2021 March 31, 2018, $392.5</t>
  </si>
  <si>
    <t>Note 6 - Accumulated Other Comprehensive Income</t>
  </si>
  <si>
    <t>Comprehensive Income (Loss) Note [Text Block]</t>
  </si>
  <si>
    <t xml:space="preserve">Note 6. Accumulated Other Comprehensive Income: Changes in accumulated other comprehensive income (loss), net of tax, for the nine March 31, 2018 Unrealized Gains (Losses) on Available- for-Sale Investments Foreign Currency Translation Adjustments Total Beginning balance $ 18,989 $ (67,924 ) $ (48,935 ) Other comprehensive income (loss) 22,286 10,787 33,073 Ending balance $ 41,275 $ (57,137 ) $ (15,862 ) </t>
  </si>
  <si>
    <t>Note 7 - Earnings Per Share</t>
  </si>
  <si>
    <t>Earnings Per Share [Text Block]</t>
  </si>
  <si>
    <t>Note 7. Earnings Per Share: The following table reflects the calculation of basic and diluted earnings per share (in thousands, except per share amounts): Quarter Ended Nine Months Ended March 31, March 31, 2018 2017 2018 2017 Earnings per share – basic: Net income $ 19,738 $ 22,167 $ 84,449 $ 48,476 Income allocated to participating securities (18 ) (20 ) (70 ) (42 ) Income available to common shareholders $ 19,720 $ 22,147 $ 84,379 $ 48,434 Weighted-average shares outstanding – basic 37,503 37,320 37,450 37,303 Earnings per share – basic $ 0.53 $ 0.59 $ 2.25 $ 1.30 Earnings per share – diluted: Net income $ 19,738 $ 22,167 $ 84,449 $ 48,476 Income allocated to participating securities (18 ) (20 ) (70 ) (42 ) Income available to common shareholders $ 19,720 $ 22,147 $ 84,379 $ 48,434 Weighted-average shares outstanding – basic 37,503 37,320 37,450 37,303 Dilutive effect of stock options and restricted stock units 639 174 483 183 Weighted-average common shares outstanding – diluted 38,142 37,494 37,933 37,486 Earnings per share – diluted $ 0.52 $ 0.59 $ 2.22 $ 1.29 The dilutive effect of stock options and restricted stock units in the above table excludes all options for which the aggregate exercise proceeds exceeded the average market price for the period. The number of potentially dilutive option shares excluded from the calculation was 1.1 2.0 March 31, 2018 2017, 1.6 1.9 nine March 31, 2018 2017,</t>
  </si>
  <si>
    <t>Note 8 - Share-based Compensation</t>
  </si>
  <si>
    <t>Disclosure of Compensation Related Costs, Share-based Payments [Text Block]</t>
  </si>
  <si>
    <t>Note 8. During the nine March 31, 2018 2017, 1.1 $120.34 $107.38 $21.98 $18.13, nine March 31, 2018 2017, 65,924 64,931 $128.30 $109.36, nine March 31, 2018 2017, 20,106 23,965 $125.05 $104.94, Stock options for 139,602 39,579 $6.3 $1.4 nine March 31, 2018 2017, Stock-based compensation expense of $4.7 $4.0 March 31, 2018 2017, $13.6 $11.2 nine March 31, 2018 2017, March 31, 2018, $39.0 2.4</t>
  </si>
  <si>
    <t>Note 9 - Other Income (Expense)</t>
  </si>
  <si>
    <t>Other Income and Other Expense Disclosure [Text Block]</t>
  </si>
  <si>
    <t>Note 9. The components of other income (expense) in the accompanying Statement of Earnings and Comprehensive Income are as follows: Quarter Ended Nine Months March 31, March 31, 2018 2017 2018 2017 Interest expense $ (2,560 ) $ (2,108 ) $ (7,135 ) $ (5,430 ) Interest income 162 73 307 211 Impairment of investment (16,246 ) - (16,246 ) - Other non-operating income (expense), net 542 (326 ) (507 ) (1,206 ) Total other income (expense) $ (18,102 ) $ (2,361 ) $ (23,581 ) $ (6,425 ) During the third 2018, $16.2</t>
  </si>
  <si>
    <t>Note 10 - Income Taxes</t>
  </si>
  <si>
    <t>Income Tax Disclosure [Text Block]</t>
  </si>
  <si>
    <t xml:space="preserve">Note 10. The Company’s effective income tax rate was 21.0% 28.8% third 2018 2017, 21.2 34.6% first nine 2018 2017, third first nine 2018 third first nine 2017 2018 $0.7 $1.4 third first nine 2018 $3.2 first nine 2018 not third first nine 2017 $0.7 $5.3 On December 22, 2017, June 30, 2018 not 1 2 one may eight 3 first 35% 21% January 1, 2018. 15 June 30, 2018 28.1% 21% 2019 The Tax Act also puts in place new tax laws that will impact our taxable income beginning in fiscal 2019, not 1 2 3 50 4 5 6 7 Shortly after the Tax Act was enacted, the SEC staff issued Staff Accounting Bulletin No. 118, 118 118 no one may 740. 118, 740 To the extent that a company’s accounting for certain income tax effects of the Tax Act is incomplete, the Company can determine a reasonable estimate for those effects and record a provisional estimate in the financial statements in the first 740 first The Company recorded a provisional net tax benefit of $33.5 December 31, 2017. $37.0 $3.5 no third Reduction in U.S. Corporate Rate: The Act reduces the U.S. federal statutory corporate tax rate to a blended 28.1% June 30, 2018 21.0% June 30, 2019 December 22, 2017, June 30, 2018. Transition Tax: The transition tax is a tax on the previously untaxed accumulated and current earnings and profits (E&amp;P) of certain of our foreign subsidiaries as of December 22, 2017. 1986 $3.5 eight 2019. $0.3 $3.2 March 31, 2018 10 2018. As of June 30, 2017, no March 31, 2018 2018 not not We are also continue to analyze other provisions of the Tax Act that come into effect for tax years starting July 1, 2018 </t>
  </si>
  <si>
    <t>Note 11 - Segment Information</t>
  </si>
  <si>
    <t>Segment Reporting Disclosure [Text Block]</t>
  </si>
  <si>
    <t xml:space="preserve">Note 11. The Company's management evaluates segment operating performance based on operating income before certain charges to cost of sales and selling, general and administrative expenses, principally associated with acquisition accounting related to inventory, amortization of acquisition-related intangible assets and other acquisition-related expenses. The following is financial information relating to the Company's reportable segments (in thousands): Quarter Ended Nine Months Ended March 31, March 31, 2018 2017 2018 2017 Net sales: Biotechnology $ 110,029 $ 94,516 $ 306,516 $ 267,256 Protein Platforms 25,539 23,586 79,566 64,707 Diagnostics 28,548 25,978 76,963 74,542 Intersegment (143 ) (43 ) (306 ) (80 ) Consolidated net sales $ 163,973 $ 144,037 $ 462,739 $ 406,425 Operating income: Biotechnology $ 53,013 $ 45,242 $ 143,826 $ 127,195 Protein Platforms 2,461 3,256 11,636 5,308 Diagnostics 7,988 6,004 17,594 18,108 Segment operating income $ 63,462 $ 54,502 $ 173,056 $ 150,611 Costs recognized on sale of acquired inventory (1,431 ) (637 ) (2,013 ) (2,770 ) Amortization of acquisition related intangible assets (11,872 ) (11,689 ) (34,547 ) (33,504 ) Acquisition related expenses (1,312 ) (3,993 ) (23,994 ) (19,581 ) Stock based compensation (4,748 ) (3,974 ) (13,587 ) (11,219 ) Corporate general, selling, and administrative expenses (1,015 ) (707 ) (5,652 ) (2,999 ) Consolidated operating income $ 43,084 $ 33,502 $ 93,263 $ 80,538 </t>
  </si>
  <si>
    <t>Note 12 - Subsequent Events</t>
  </si>
  <si>
    <t>Subsequent Events [Text Block]</t>
  </si>
  <si>
    <t>Note 12. In April 2018 $22.5 third</t>
  </si>
  <si>
    <t>Significant Accounting Policies (Policies)</t>
  </si>
  <si>
    <t>Accounting Policies [Abstract]</t>
  </si>
  <si>
    <t>New Accounting Pronouncements, Policy [Policy Text Block]</t>
  </si>
  <si>
    <t>Recently Adopted Accounting Pronouncements In March 2016, 2016 09, Improvements to Employee Share-Based Payment Accounting July 1, 2017. In July 2015, 2015 11, Simplifying the Measurement of Inventory first first July 1, 2017. not Pronouncements Issued But Not In May 2014, No. 2014 09, Revenue from Contracts with Customers July 1, 2018. March 2016, No. 2016 08, Principal versus Agent Considerations (Reporting Revenue Gross versus Net) April 2016, No. 2016 10, Identifying Performance Obligations and Licensing, May 2016, No. 2016 12, Narrow-Scope Improvements and Practical Expedients No. 2014 09 No. 2014 09. The Company’s approach to implementing the new standard includes performing a detailed review of key contracts representative of its different businesses and comparing historical accounting policies and practices to the new standard. The guidance permits two The Company is continuing to assess the impact on our consolidated financial statements by finalizing our location surveys, reviewing unique customer contract terms, and developing processes to manage the changes in the revenue recognition guidance and gather information for the required disclosures. The company expects this process will be complete during the fourth 2018. not In January 2016, No. 2016 01, Recognition and Measurement of Financial Assets and Financial Liabilities no December 15, 2017, July 1, 2018. In February 2016, 2016 02, Leases (Topic 842 December 15, 2018, July 1, 2019. 2016 02 In June 2016, 2016 13, Financial Instruments - Credit Losses (Topic 326 December 15, 2019, July 1, 2020. may December 15, 2018. 2016 13 In January 2017, No. 2017 01, Clarifying the Definition of a Business December 15, 2017, July 1, 2018. In May 2017, No. 2017 09, Scope of Modification Accounting may December 15, 2017, July 1, 2018. not In February 2018, No. 2018 02, Reclassification of Certain Tax Effects from Accumulated Other Comprehensive Income 2017. December 15, 2018, July 1, 2019. not</t>
  </si>
  <si>
    <t>Note 1 - Basis of Presentation and Summary of Significant Accounting Policies (Tables)</t>
  </si>
  <si>
    <t>Notes Tables</t>
  </si>
  <si>
    <t>Schedule of Error Corrections and Prior Period Adjustments [Table Text Block]</t>
  </si>
  <si>
    <t xml:space="preserve"> Quarter Ended March 3 1 , 201 7 As Previously Reported Adjustment As Revised Cost of sales $ 49,854 $ (2,499 ) $ 47,355 Selling, general and administrative 48,107 1,302 49,409 Other (expense) income (2,275 ) (86 ) (2,361 ) Earnings before income taxes 30,030 1,111 31,141 Income taxes 8,641 333 8,974 Net earnings 21,389 778 22,167 Comprehensive income 23,314 778 24,092 Nine Months Ended March 3 1 , 201 7 As Previously Reported Adjustment As Revised Cost of sales $ 142,691 $ (8,435 ) $ 134,256 Selling, general and administrative 150,025 1,789 151,814 Other (expense) income (6,196 ) (229 ) (6,425 ) Earnings before income taxes 67,696 6,417 74,113 Income taxes 23,712 1,925 25,637 Net earnings 43,984 4,492 48,476 Comprehensive income 49,095 4,492 53,587 Nine Months Ended March 31 , 201 7 As Previously Reported Adjustment As Revised Costs recognized on the sale of acquired inventory $ 11,205 $ (8,435 ) $ 2,770 Other operating (1) 331 (1,494 ) (911 ) Changes in salaries, wages and related accruals (1,207 ) 3,512 2,305 Changes in income tax payable 275 1,925 2,200 </t>
  </si>
  <si>
    <t>Note 2 - Selected Balance Sheet Data (Tables)</t>
  </si>
  <si>
    <t>Schedule of Inventory, Current [Table Text Block]</t>
  </si>
  <si>
    <t xml:space="preserve"> March 31, June 30, 2018 2017 Raw materials $ 29,414 $ 22,074 Finished goods 59,172 38,077 Inventories, net $ 88,586 $ 60,151 </t>
  </si>
  <si>
    <t>Property, Plant and Equipment [Table Text Block]</t>
  </si>
  <si>
    <t xml:space="preserve"> March 31, June 30, 2018 2017 Land $ 7,064 $ 6,270 Buildings and improvements 172,305 158,495 Machinery and equipment 106,058 98,596 Property and equipment, cost 285,427 263,361 Accumulated depreciation and amortization (142,648 ) (128,237 ) Property and equipment, net $ 142,779 $ 135,124 </t>
  </si>
  <si>
    <t>Schedule of Intangible Assets and Goodwill [Table Text Block]</t>
  </si>
  <si>
    <t xml:space="preserve"> March 31, June 30, 2018 2017 Developed technology $ 292,825 $ 276,959 Trade names 88,961 87,092 Customer relationships 214,107 204,243 Non-compete agreements 3,286 3,264 Patents 1,242 633 Intangible assets 600,421 572,191 Accumulated amortization (156,627 ) (120,149 ) Intangible assets, net $ 443,794 $ 452,042 </t>
  </si>
  <si>
    <t>Schedule of Finite-Lived Intangible Assets [Table Text Block]</t>
  </si>
  <si>
    <t xml:space="preserve"> Beginning balance $ 452,042 Acquisitions 23,292 Other additions 796 Amortization expense (34,611 ) Currency translation 2,275 Ending balance $ 443,794 </t>
  </si>
  <si>
    <t>Schedule of Finite-Lived Intangible Assets, Future Amortization Expense [Table Text Block]</t>
  </si>
  <si>
    <t xml:space="preserve"> 2018 $ 11,953 2019 47,125 2020 46,422 2021 46,035 2022 44,213 Thereafter 248,046 Total $ 443,794 </t>
  </si>
  <si>
    <t>Schedule of Goodwill [Table Text Block]</t>
  </si>
  <si>
    <t xml:space="preserve"> Biotechnology Protein Platforms Diagnostics Total Beginning balance $ 254,930 $ 220,826 $ 103,270 $ 579,026 Acquisitions (Note 3) 27,686 - 113 27,799 Currency translation 3,416 454 (28 ) 3,842 Ending balance $ 286,032 $ 221,280 $ 103,355 $ 610,667 </t>
  </si>
  <si>
    <t>Schedule of Other Assets, Noncurrent [Table Text Block]</t>
  </si>
  <si>
    <t xml:space="preserve"> March 31, June 30, 2018 2017 Investments $ 24,181 $ 40,385 Other 2,883 3,617 Other assets $ 27,064 $ 44,002 </t>
  </si>
  <si>
    <t>Note 3 - Acquisitions (Tables)</t>
  </si>
  <si>
    <t>Schedule of Recognized Identified Assets Acquired and Liabilities Assumed [Table Text Block]</t>
  </si>
  <si>
    <t xml:space="preserve"> Preliminary Allocation at Acquisition Date Adjustments to Fair Value Updated Opening Balance Sheet Allocation at March 31 , 2018 Current assets, net of cash $ 1,662 $ 1,662 Equipment and other long-term assets 154 (101 ) 53 Intangible assets: Developed technology 3,800 1,300 5,100 Trade name 1,400 (1,240 ) 160 Customer relationships 1,900 (1,640 ) 260 Goodwill 4,595 1,396 5,991 Total assets acquired 13,511 (285 ) 13,226 Liabilities 92 295 387 Deferred income taxes, net 2,785 (590 ) 2,195 Net assets acquired $ 10,634 10 $ 10,644 Cash paid, net of cash acquired $ 10,634 10 $ 10,644 Preliminary Allocation at Acquisition Date Current assets, net of cash $ 18,678 Equipment and other long-term assets 4,348 Intangible assets: Developed technology 9,000 Trade name 1,000 Customer relationships 1,500 Goodwill 21,695 Total assets acquired 56,221 Liabilities 90 Deferred income taxes, net 4,845 Net assets acquired $ 51,286 Cash paid, net of cash acquired $ 51,286 Preliminary Allocation at Acquisition Date Current assets, net of cash $ 512 Equipment and other long-term assets 188 Intangible assets: Customer relationships 6,272 Goodwill 113 Total assets acquired 7,085 Liabilities 483 Deferred income taxes, net 2,070 Net assets acquired $ 4,532 Cash paid, net of cash acquired $ 3,136 Consideration payable $ 1,396 </t>
  </si>
  <si>
    <t>Note 4 - Fair Value Measurements (Tables)</t>
  </si>
  <si>
    <t>Schedule of Fair Value, Assets and Liabilities Measured on Recurring Basis [Table Text Block]</t>
  </si>
  <si>
    <t xml:space="preserve"> Total carrying value as of Fair Value Measurements Using Inputs Considered as March 31 , 2018 Level 1 Level 2 Level 3 Assets Equity securities (1) $ 86,645 $ 86,645 $ - $ - Liabilities Contingent Consideration $ 3,500 $ - $ - $ 3,500 Total carrying value a s of Fair Value Measurements Using Inputs Considered as June 30, 2017 Level 1 Level 2 Level 3 Assets Equity securities (1) $ 59,616 $ 59,616 $ - $ - Corporate bond securities (1) 2,057 - 2,057 - Total Assets $ 61,673 $ 59,616 $ 2,057 $ - Liabilities Contingent Consideration $ 68,400 $ - $ - $ 68,400 </t>
  </si>
  <si>
    <t>Fair Value, Liabilities Measured on Recurring Basis, Unobservable Input Reconciliation [Table Text Block]</t>
  </si>
  <si>
    <t xml:space="preserve"> Quarter Ended Nine Months Ended March 31, 2018 March 31, 2018 Fair value at the beginning of period $ 53,300 $ 68,400 Payments (50,000 ) (85,000 ) Change in fair value of contingent consideration 200 20,100 Fair value at the end of period $ 3,500 $ 3,500 </t>
  </si>
  <si>
    <t>Note 6 - Accumulated Other Comprehensive Income (Tables)</t>
  </si>
  <si>
    <t>Schedule of Accumulated Other Comprehensive Income (Loss) [Table Text Block]</t>
  </si>
  <si>
    <t xml:space="preserve"> Unrealized Gains (Losses) on Available- for-Sale Investments Foreign Currency Translation Adjustments Total Beginning balance $ 18,989 $ (67,924 ) $ (48,935 ) Other comprehensive income (loss) 22,286 10,787 33,073 Ending balance $ 41,275 $ (57,137 ) $ (15,862 )</t>
  </si>
  <si>
    <t>Note 7 - Earnings Per Share (Tables)</t>
  </si>
  <si>
    <t>Schedule of Earnings Per Share, Basic and Diluted [Table Text Block]</t>
  </si>
  <si>
    <t xml:space="preserve"> Quarter Ended Nine Months Ended March 31, March 31, 2018 2017 2018 2017 Earnings per share – basic: Net income $ 19,738 $ 22,167 $ 84,449 $ 48,476 Income allocated to participating securities (18 ) (20 ) (70 ) (42 ) Income available to common shareholders $ 19,720 $ 22,147 $ 84,379 $ 48,434 Weighted-average shares outstanding – basic 37,503 37,320 37,450 37,303 Earnings per share – basic $ 0.53 $ 0.59 $ 2.25 $ 1.30 Earnings per share – diluted: Net income $ 19,738 $ 22,167 $ 84,449 $ 48,476 Income allocated to participating securities (18 ) (20 ) (70 ) (42 ) Income available to common shareholders $ 19,720 $ 22,147 $ 84,379 $ 48,434 Weighted-average shares outstanding – basic 37,503 37,320 37,450 37,303 Dilutive effect of stock options and restricted stock units 639 174 483 183 Weighted-average common shares outstanding – diluted 38,142 37,494 37,933 37,486 Earnings per share – diluted $ 0.52 $ 0.59 $ 2.22 $ 1.29 </t>
  </si>
  <si>
    <t>Note 9 - Other Income (Expense) (Tables)</t>
  </si>
  <si>
    <t>Schedule of Other Nonoperating Income (Expense) [Table Text Block]</t>
  </si>
  <si>
    <t xml:space="preserve"> Quarter Ended Nine Months March 31, March 31, 2018 2017 2018 2017 Interest expense $ (2,560 ) $ (2,108 ) $ (7,135 ) $ (5,430 ) Interest income 162 73 307 211 Impairment of investment (16,246 ) - (16,246 ) - Other non-operating income (expense), net 542 (326 ) (507 ) (1,206 ) Total other income (expense) $ (18,102 ) $ (2,361 ) $ (23,581 ) $ (6,425 )</t>
  </si>
  <si>
    <t>Note 11 - Segment Information (Tables)</t>
  </si>
  <si>
    <t>Schedule of Segment Reporting Information, by Segment [Table Text Block]</t>
  </si>
  <si>
    <t xml:space="preserve"> Quarter Ended Nine Months Ended March 31, March 31, 2018 2017 2018 2017 Net sales: Biotechnology $ 110,029 $ 94,516 $ 306,516 $ 267,256 Protein Platforms 25,539 23,586 79,566 64,707 Diagnostics 28,548 25,978 76,963 74,542 Intersegment (143 ) (43 ) (306 ) (80 ) Consolidated net sales $ 163,973 $ 144,037 $ 462,739 $ 406,425 Operating income: Biotechnology $ 53,013 $ 45,242 $ 143,826 $ 127,195 Protein Platforms 2,461 3,256 11,636 5,308 Diagnostics 7,988 6,004 17,594 18,108 Segment operating income $ 63,462 $ 54,502 $ 173,056 $ 150,611 Costs recognized on sale of acquired inventory (1,431 ) (637 ) (2,013 ) (2,770 ) Amortization of acquisition related intangible assets (11,872 ) (11,689 ) (34,547 ) (33,504 ) Acquisition related expenses (1,312 ) (3,993 ) (23,994 ) (19,581 ) Stock based compensation (4,748 ) (3,974 ) (13,587 ) (11,219 ) Corporate general, selling, and administrative expenses (1,015 ) (707 ) (5,652 ) (2,999 ) Consolidated operating income $ 43,084 $ 33,502 $ 93,263 $ 80,538 </t>
  </si>
  <si>
    <t>Note 1 - Basis of Presentation and Summary of Significant Accounting Policies - Revision of Unaudited Consolidated Financial Statements (Details) - USD ($) $ in Thousands</t>
  </si>
  <si>
    <t>Other (expense) income</t>
  </si>
  <si>
    <t>Changes in salaries, wages and related accruals</t>
  </si>
  <si>
    <t>Changes in income tax payable</t>
  </si>
  <si>
    <t>Previously Reported [Member]</t>
  </si>
  <si>
    <t>Restatement Adjustment [Member]</t>
  </si>
  <si>
    <t>Note 2 - Selected Balance Sheet Data (Details Textual) $ in Thousands</t>
  </si>
  <si>
    <t>Mar. 31, 2018USD ($)</t>
  </si>
  <si>
    <t>Jun. 30, 2017USD ($)</t>
  </si>
  <si>
    <t>Mar. 31, 2017USD ($)</t>
  </si>
  <si>
    <t>Available-for-sale Securities, Total</t>
  </si>
  <si>
    <t>Available-for-sale Securities, Gross Realized Gain (Loss), Total</t>
  </si>
  <si>
    <t>Payments to Acquire Available-for-sale Securities, Total</t>
  </si>
  <si>
    <t>Number of Reporting Units</t>
  </si>
  <si>
    <t>Goodwill, Impairment Loss</t>
  </si>
  <si>
    <t>Other Assets, Noncurrent, Total</t>
  </si>
  <si>
    <t>Asset Impairment Charges, Total</t>
  </si>
  <si>
    <t>Cost Method Investments</t>
  </si>
  <si>
    <t>Astute Medical, Inc. [Member]</t>
  </si>
  <si>
    <t>Percentage of Ownership Interests</t>
  </si>
  <si>
    <t>16.40%</t>
  </si>
  <si>
    <t>Advanced Cell Diagnostics (ACD) [Member] | Available-for-sale Securities [Member]</t>
  </si>
  <si>
    <t>Business Combination, Recognized Identifiable Assets Acquired and Liabilities Assumed, Current Assets, Marketable Securities</t>
  </si>
  <si>
    <t>ChemoCentryx, Inc (CCXI) [Member]</t>
  </si>
  <si>
    <t>Available-for-sale Equity Securities, Amortized Cost Basis, Total</t>
  </si>
  <si>
    <t>Certificates Of Deposit [Member] | CHINA</t>
  </si>
  <si>
    <t>Note 2 - Selected Balance Sheet Data - Inventories (Details) - USD ($) $ in Thousands</t>
  </si>
  <si>
    <t>Raw materials</t>
  </si>
  <si>
    <t>Finished goods</t>
  </si>
  <si>
    <t>Inventories, net</t>
  </si>
  <si>
    <t>Note 2 - Selected Balance Sheet Data - Property and Equipment (Details) - USD ($) $ in Thousands</t>
  </si>
  <si>
    <t>Property and equipment, cost</t>
  </si>
  <si>
    <t>Accumulated depreciation and amortization</t>
  </si>
  <si>
    <t>Land [Member]</t>
  </si>
  <si>
    <t>Building and Building Improvements [Member]</t>
  </si>
  <si>
    <t>Machinery and Equipment [Member]</t>
  </si>
  <si>
    <t>Note 2 - Selected Balance Sheet Data - Intangible Assets (Details) - USD ($) $ in Thousands</t>
  </si>
  <si>
    <t>Intangible assets</t>
  </si>
  <si>
    <t>Accumulated amortization</t>
  </si>
  <si>
    <t>Developed Technology Rights [Member]</t>
  </si>
  <si>
    <t>Trade Names [Member]</t>
  </si>
  <si>
    <t>Customer Relationships [Member]</t>
  </si>
  <si>
    <t>Noncompete Agreements [Member]</t>
  </si>
  <si>
    <t>Patents [Member]</t>
  </si>
  <si>
    <t>Note 2 - Selected Balance Sheet Data - Changes to Carrying Amount of Net Intangible Assets (Details) $ in Thousands</t>
  </si>
  <si>
    <t>Beginning balance</t>
  </si>
  <si>
    <t>Acquisitions</t>
  </si>
  <si>
    <t>Other additions</t>
  </si>
  <si>
    <t>Amortization expense</t>
  </si>
  <si>
    <t>Currency translation</t>
  </si>
  <si>
    <t>Ending balance</t>
  </si>
  <si>
    <t>Note 2 - Selected Balance Sheet Data - Estimated Future Amortization Expense for Intangible Assets (Details) $ in Thousands</t>
  </si>
  <si>
    <t>Thereafter</t>
  </si>
  <si>
    <t>Total</t>
  </si>
  <si>
    <t>Note 2 - Selected Balance Sheet Data - Changes in Carrying Amount of Goodwill (Details) $ in Thousands</t>
  </si>
  <si>
    <t>Acquisitions (Note 3)</t>
  </si>
  <si>
    <t>Biotechnology [Member]</t>
  </si>
  <si>
    <t>Protein Platforms [Member]</t>
  </si>
  <si>
    <t>Diagnostics [Member]</t>
  </si>
  <si>
    <t>Note 2 - Selected Balance Sheet Data - Other Assets (Details) - USD ($) $ in Thousands</t>
  </si>
  <si>
    <t>Other</t>
  </si>
  <si>
    <t>Note 3 - Acquisitions (Details Textual) - USD ($) $ in Thousands</t>
  </si>
  <si>
    <t>Feb. 01, 2018</t>
  </si>
  <si>
    <t>Jan. 02, 2018</t>
  </si>
  <si>
    <t>Sep. 05, 2017</t>
  </si>
  <si>
    <t>Payments to Acquire Businesses, Net of Cash Acquired, Total</t>
  </si>
  <si>
    <t>Trevigen Inc. [Member]</t>
  </si>
  <si>
    <t>Business Acquisition, Goodwill, Expected Tax Deductible Amount</t>
  </si>
  <si>
    <t>Goodwill, Purchase Accounting Adjustments</t>
  </si>
  <si>
    <t>Trevigen Inc. [Member] | Developed Technology Rights [Member]</t>
  </si>
  <si>
    <t>Finite-Lived Intangible Asset, Useful Life</t>
  </si>
  <si>
    <t>13 years</t>
  </si>
  <si>
    <t>Trevigen Inc. [Member] | Customer Relationships [Member]</t>
  </si>
  <si>
    <t>11 years</t>
  </si>
  <si>
    <t>Trevigen Inc. [Member] | Trade Names [Member]</t>
  </si>
  <si>
    <t>1 year 182 days</t>
  </si>
  <si>
    <t>Atlanta Biologicals [Member]</t>
  </si>
  <si>
    <t>Business Combination, Consideration Transferred, Total</t>
  </si>
  <si>
    <t>Atlanta Biologicals [Member] | Developed Technology Rights [Member]</t>
  </si>
  <si>
    <t>12 years</t>
  </si>
  <si>
    <t>Atlanta Biologicals [Member] | Customer Relationships [Member]</t>
  </si>
  <si>
    <t>10 years</t>
  </si>
  <si>
    <t>Atlanta Biologicals [Member] | Trade Names [Member]</t>
  </si>
  <si>
    <t>5 years</t>
  </si>
  <si>
    <t>Eurocell Diagnostics, SAS [Member]</t>
  </si>
  <si>
    <t>Payments to Acquire Businesses, Gross</t>
  </si>
  <si>
    <t>Business Combination, Consideration Transferred, Liabilities Incurred</t>
  </si>
  <si>
    <t>Eurocell Diagnostics, SAS [Member] | Customer Relationships [Member]</t>
  </si>
  <si>
    <t>7 years</t>
  </si>
  <si>
    <t>Note 3 - Acquisitions - Fair Value of Assets and Liabilities Assumed (Details) - USD ($) $ in Thousands</t>
  </si>
  <si>
    <t>Cash paid, net of cash acquired</t>
  </si>
  <si>
    <t>Current assets, net of cash</t>
  </si>
  <si>
    <t>Adjustments to fair value, current assets, net of cash</t>
  </si>
  <si>
    <t>Equipment and other long-term assets</t>
  </si>
  <si>
    <t>Adjustments to fair value, equipment and other long-term assets</t>
  </si>
  <si>
    <t>Adjustments to fair value, goodwill</t>
  </si>
  <si>
    <t>Total assets acquired</t>
  </si>
  <si>
    <t>Adjustments to fair value, total assets acquired</t>
  </si>
  <si>
    <t>Liabilities</t>
  </si>
  <si>
    <t>Adjustments to fair value, liabilities</t>
  </si>
  <si>
    <t>Deferred income taxes, net</t>
  </si>
  <si>
    <t>Adjustments to fair value, deferred income taxes, net</t>
  </si>
  <si>
    <t>Net assets acquired</t>
  </si>
  <si>
    <t>Adjustments to fair value, net assets acquired</t>
  </si>
  <si>
    <t>Adjustments to fair value, cash paid, net of cash acquired</t>
  </si>
  <si>
    <t>Adjustments to fair value, intangible assets</t>
  </si>
  <si>
    <t>Consideration payable</t>
  </si>
  <si>
    <t>Note 4 - Fair Value Measurements (Details Textual) - USD ($) $ in Thousands</t>
  </si>
  <si>
    <t>15 Months Ended</t>
  </si>
  <si>
    <t>Sep. 30, 2017</t>
  </si>
  <si>
    <t>Aug. 01, 2016</t>
  </si>
  <si>
    <t>Mar. 14, 2016</t>
  </si>
  <si>
    <t>Nov. 03, 2014</t>
  </si>
  <si>
    <t>Payment for Contingent Consideration Liability</t>
  </si>
  <si>
    <t>Payment for Contingent Consideration Liability, Financing Activities</t>
  </si>
  <si>
    <t>Business Combination, Contingent Consideration Arrangements, Change in Amount of Contingent Consideration, Liability</t>
  </si>
  <si>
    <t>Advanced Cell Diagnostics (ACD) [Member]</t>
  </si>
  <si>
    <t>Business Combination, Contingent Consideration Arrangements, Range of Outcomes, Value, High</t>
  </si>
  <si>
    <t>Business Combination, Liabilities Arising from Contingencies, Amount Recognized</t>
  </si>
  <si>
    <t>Zephyrus [Member]</t>
  </si>
  <si>
    <t>CyVek, Inc. [Member]</t>
  </si>
  <si>
    <t>Advance Cell Diagnostics (ACD), Zephyrus, and CyVek Inc.[Member]</t>
  </si>
  <si>
    <t>Note 4 - Fair Value Measurements - Assets and Liabilities Measured on a Recurring Basis (Details) - USD ($) $ in Thousands</t>
  </si>
  <si>
    <t>Contingent Consideration</t>
  </si>
  <si>
    <t>Total Assets</t>
  </si>
  <si>
    <t>Fair Value, Inputs, Level 1 [Member]</t>
  </si>
  <si>
    <t>Fair Value, Inputs, Level 2 [Member]</t>
  </si>
  <si>
    <t>Fair Value, Inputs, Level 3 [Member]</t>
  </si>
  <si>
    <t>Equity Securities [Member]</t>
  </si>
  <si>
    <t>Corporate securities</t>
  </si>
  <si>
    <t>Equity Securities [Member] | Fair Value, Inputs, Level 1 [Member]</t>
  </si>
  <si>
    <t>Equity Securities [Member] | Fair Value, Inputs, Level 2 [Member]</t>
  </si>
  <si>
    <t>Equity Securities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Included in available-for-sale investments on the balance sheet</t>
  </si>
  <si>
    <t>Note 4 - Fair Value Measurements - Liability Measured at Fair Value on a Recurring Basis Using Significant Unobservable Inputs (Details) - Contingent Consideration [Member] - Fair Value, Inputs, Level 3 [Member] - USD ($) $ in Millions</t>
  </si>
  <si>
    <t>Fair value at the beginning of period</t>
  </si>
  <si>
    <t>Payments</t>
  </si>
  <si>
    <t>Change in fair value of contingent consideration</t>
  </si>
  <si>
    <t>Fair value at the end of period</t>
  </si>
  <si>
    <t>Note 5 - Debt and Other Financing Arrangements (Details Textual) - Revolving Credit Facility [Member] - USD ($) $ in Millions</t>
  </si>
  <si>
    <t>Jul. 28, 2016</t>
  </si>
  <si>
    <t>Line of Credit Facility, Current Borrowing Capacity</t>
  </si>
  <si>
    <t>Line of Credit Facility, Additional Borrowing Capacity</t>
  </si>
  <si>
    <t>Line of Credit Facility, Unused Capacity, Commitment Fee Percentage</t>
  </si>
  <si>
    <t>0.25%</t>
  </si>
  <si>
    <t>Line of Credit Facility, Expiration Date</t>
  </si>
  <si>
    <t>Jul. 28,
		2021</t>
  </si>
  <si>
    <t>Long-term Line of Credit, Total</t>
  </si>
  <si>
    <t>Federal Funds Effective Swap Rate [Member]</t>
  </si>
  <si>
    <t>Debt Instrument, Basis Spread on Variable Rate</t>
  </si>
  <si>
    <t>0.50%</t>
  </si>
  <si>
    <t>London Interbank Offered Rate (LIBOR) [Member] | Minimum [Member]</t>
  </si>
  <si>
    <t>1.00%</t>
  </si>
  <si>
    <t>London Interbank Offered Rate (LIBOR) [Member] | Maximum [Member]</t>
  </si>
  <si>
    <t>1.75%</t>
  </si>
  <si>
    <t>Note 6 - Accumulated Other Comprehensive Income - Changes in Accumulated Other Comprehensive Income (Loss), Net of Tax (Details) - USD ($) $ in Thousands</t>
  </si>
  <si>
    <t>Other comprehensive income (loss)</t>
  </si>
  <si>
    <t>Accumulated Net Investment Gain (Loss) Attributable to Parent [Member]</t>
  </si>
  <si>
    <t>Accumulated Foreign Currency Adjustment Attributable to Parent [Member]</t>
  </si>
  <si>
    <t>AOCI Attributable to Parent [Member]</t>
  </si>
  <si>
    <t>Note 7 - Earnings Per Share (Details Textual) - shares shares in Millions</t>
  </si>
  <si>
    <t>Antidilutive Securities Excluded from Computation of Earnings Per Share, Amount</t>
  </si>
  <si>
    <t>Note 7 - Earnings Per Share - Shares Used in the Earnings Per Share Computations (Details) - USD ($) $ / shares in Units, shares in Thousands, $ in Thousands</t>
  </si>
  <si>
    <t>Income allocated to participating securities</t>
  </si>
  <si>
    <t>Income available to common shareholders</t>
  </si>
  <si>
    <t>Net income</t>
  </si>
  <si>
    <t>Weighted-average shares outstanding – basic (in shares)</t>
  </si>
  <si>
    <t>Dilutive effect of stock options and restricted stock units (in shares)</t>
  </si>
  <si>
    <t>Weighted-average common shares outstanding – diluted (in shares)</t>
  </si>
  <si>
    <t>Note 8 - Share-based Compensation (Details Textual) - USD ($) $ / shares in Units, $ in Million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Options, Exercises in Period</t>
  </si>
  <si>
    <t>Share-based Compensation Arrangement by Share-based Payment Award, Options, Exercises in Period, Intrinsic Value</t>
  </si>
  <si>
    <t>Employee Service Share-based Compensation, Nonvested Awards, Compensation Cost Not yet Recognized, Total</t>
  </si>
  <si>
    <t>Employee Service Share-based Compensation, Nonvested Awards, Compensation Cost Not yet Recognized, Period for Recognition</t>
  </si>
  <si>
    <t>2 years 146 days</t>
  </si>
  <si>
    <t>Selling, General and Administrative Expenses [Member]</t>
  </si>
  <si>
    <t>Allocated Share-based Compensation Expense, Total</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Member]</t>
  </si>
  <si>
    <t>Note 9 - Other Income (Expense) (Details Textual) - USD ($) $ in Thousands</t>
  </si>
  <si>
    <t>Note 9 - Other Income (Expense) - Schedule of Components of Other Income (Expense) (Details) - USD ($) $ in Thousands</t>
  </si>
  <si>
    <t>Interest expense</t>
  </si>
  <si>
    <t>Interest income</t>
  </si>
  <si>
    <t>Other non-operating income (expense), net</t>
  </si>
  <si>
    <t>Total other income (expense)</t>
  </si>
  <si>
    <t>Note 10 - Income Taxes (Details Textual) - USD ($) $ in Thousands</t>
  </si>
  <si>
    <t>6 Months Ended</t>
  </si>
  <si>
    <t>12 Months Ended</t>
  </si>
  <si>
    <t>Dec. 31, 2017</t>
  </si>
  <si>
    <t>Dec. 31, 2018</t>
  </si>
  <si>
    <t>Jun. 30, 2018</t>
  </si>
  <si>
    <t>Effective Income Tax Rate Reconciliation, Percent, Total</t>
  </si>
  <si>
    <t>21.00%</t>
  </si>
  <si>
    <t>28.80%</t>
  </si>
  <si>
    <t>(21.20%)</t>
  </si>
  <si>
    <t>34.60%</t>
  </si>
  <si>
    <t>Income Tax Expense (Benefit), Discrete Tax Items</t>
  </si>
  <si>
    <t>Effective Income Tax Rate Reconciliation, Nondeductible Expense, Revaluation of Contingent Consideration</t>
  </si>
  <si>
    <t>Effective Income Tax Rate Reconciliation, at Federal Statutory Income Tax Rate, Percent</t>
  </si>
  <si>
    <t>35.00%</t>
  </si>
  <si>
    <t>Income Tax Expense (Benefit), Continuing Operations, Adjustments, New Legislation</t>
  </si>
  <si>
    <t>Income Tax Expense (Benefit), Continuing Operations, Adjustment of Deferred Tax (Asset) Liability</t>
  </si>
  <si>
    <t>Income Tax Expense (Benefit), Continuing Operations, Adjustments on Transition Tax</t>
  </si>
  <si>
    <t>Accrued Income Taxes, Current</t>
  </si>
  <si>
    <t>Transition Tax [Member]</t>
  </si>
  <si>
    <t>Accrued Income Taxes, Noncurrent</t>
  </si>
  <si>
    <t>Scenario, Forecast [Member]</t>
  </si>
  <si>
    <t>28.10%</t>
  </si>
  <si>
    <t>Note 11 - Segment Information - Financial Information Relating to Reportable Segments (Details) - USD ($) $ in Thousands</t>
  </si>
  <si>
    <t>Amortization of acquisition related intangible assets</t>
  </si>
  <si>
    <t>Corporate general, selling, and administrative expenses</t>
  </si>
  <si>
    <t>Acquisition Related [Member]</t>
  </si>
  <si>
    <t>Operating Segments [Member]</t>
  </si>
  <si>
    <t>Intersegment Eliminations [Member]</t>
  </si>
  <si>
    <t>Segment Reconciling Items [Member]</t>
  </si>
  <si>
    <t>Acquisition related expenses</t>
  </si>
  <si>
    <t>Stock based compensation</t>
  </si>
  <si>
    <t>Biotechnology [Member] | Operating Segments [Member]</t>
  </si>
  <si>
    <t>Protein Platforms [Member] | Operating Segments [Member]</t>
  </si>
  <si>
    <t>Diagnostics [Member] | Operating Segments [Member]</t>
  </si>
  <si>
    <t>Note 12 - Subsequent Events (Details Textual) $ in Millions</t>
  </si>
  <si>
    <t>1 Months Ended</t>
  </si>
  <si>
    <t>Apr. 30, 2018USD ($)</t>
  </si>
  <si>
    <t>Astute Medical, Inc. [Member] | Subsequent Event [Member]</t>
  </si>
  <si>
    <t>Cost-method Investments, Realized Gain (Loss), Tot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420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37573865</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3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5"/>
  </cols>
  <sheetData>
    <row r="1" spans="1:2">
      <c r="A1" s="1" t="s">
        <v>171</v>
      </c>
      <c r="B1" s="2" t="s">
        <v>1</v>
      </c>
    </row>
    <row r="2" spans="1:2">
      <c r="B2" s="2" t="s">
        <v>2</v>
      </c>
    </row>
    <row r="3" spans="1:2">
      <c r="A3" s="3" t="s">
        <v>138</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7" t="n">
        <v>163973</v>
      </c>
      <c r="C3" s="7" t="n">
        <v>144037</v>
      </c>
      <c r="D3" s="7" t="n">
        <v>462739</v>
      </c>
      <c r="E3" s="7" t="n">
        <v>406425</v>
      </c>
    </row>
    <row r="4" spans="1:5">
      <c r="A4" s="4" t="s">
        <v>33</v>
      </c>
      <c r="B4" s="5" t="n">
        <v>53712</v>
      </c>
      <c r="C4" s="5" t="n">
        <v>47355</v>
      </c>
      <c r="D4" s="5" t="n">
        <v>152777</v>
      </c>
      <c r="E4" s="5" t="n">
        <v>134256</v>
      </c>
    </row>
    <row r="5" spans="1:5">
      <c r="A5" s="4" t="s">
        <v>34</v>
      </c>
      <c r="B5" s="5" t="n">
        <v>110261</v>
      </c>
      <c r="C5" s="5" t="n">
        <v>96682</v>
      </c>
      <c r="D5" s="5" t="n">
        <v>309962</v>
      </c>
      <c r="E5" s="5" t="n">
        <v>272169</v>
      </c>
    </row>
    <row r="6" spans="1:5">
      <c r="A6" s="3" t="s">
        <v>35</v>
      </c>
    </row>
    <row r="7" spans="1:5">
      <c r="A7" s="4" t="s">
        <v>36</v>
      </c>
      <c r="B7" s="5" t="n">
        <v>53285</v>
      </c>
      <c r="C7" s="5" t="n">
        <v>49409</v>
      </c>
      <c r="D7" s="5" t="n">
        <v>175349</v>
      </c>
      <c r="E7" s="5" t="n">
        <v>151814</v>
      </c>
    </row>
    <row r="8" spans="1:5">
      <c r="A8" s="4" t="s">
        <v>37</v>
      </c>
      <c r="B8" s="5" t="n">
        <v>13892</v>
      </c>
      <c r="C8" s="5" t="n">
        <v>13771</v>
      </c>
      <c r="D8" s="5" t="n">
        <v>41350</v>
      </c>
      <c r="E8" s="5" t="n">
        <v>39817</v>
      </c>
    </row>
    <row r="9" spans="1:5">
      <c r="A9" s="4" t="s">
        <v>38</v>
      </c>
      <c r="B9" s="5" t="n">
        <v>67177</v>
      </c>
      <c r="C9" s="5" t="n">
        <v>63180</v>
      </c>
      <c r="D9" s="5" t="n">
        <v>216699</v>
      </c>
      <c r="E9" s="5" t="n">
        <v>191631</v>
      </c>
    </row>
    <row r="10" spans="1:5">
      <c r="A10" s="4" t="s">
        <v>39</v>
      </c>
      <c r="B10" s="5" t="n">
        <v>43084</v>
      </c>
      <c r="C10" s="5" t="n">
        <v>33502</v>
      </c>
      <c r="D10" s="5" t="n">
        <v>93263</v>
      </c>
      <c r="E10" s="5" t="n">
        <v>80538</v>
      </c>
    </row>
    <row r="11" spans="1:5">
      <c r="A11" s="4" t="s">
        <v>40</v>
      </c>
      <c r="B11" s="5" t="n">
        <v>-18102</v>
      </c>
      <c r="C11" s="5" t="n">
        <v>-2361</v>
      </c>
      <c r="D11" s="5" t="n">
        <v>-23581</v>
      </c>
      <c r="E11" s="5" t="n">
        <v>-6425</v>
      </c>
    </row>
    <row r="12" spans="1:5">
      <c r="A12" s="4" t="s">
        <v>41</v>
      </c>
      <c r="B12" s="5" t="n">
        <v>24982</v>
      </c>
      <c r="C12" s="5" t="n">
        <v>31141</v>
      </c>
      <c r="D12" s="5" t="n">
        <v>69682</v>
      </c>
      <c r="E12" s="5" t="n">
        <v>74113</v>
      </c>
    </row>
    <row r="13" spans="1:5">
      <c r="A13" s="4" t="s">
        <v>42</v>
      </c>
      <c r="B13" s="5" t="n">
        <v>5244</v>
      </c>
      <c r="C13" s="5" t="n">
        <v>8974</v>
      </c>
      <c r="D13" s="5" t="n">
        <v>-14767</v>
      </c>
      <c r="E13" s="5" t="n">
        <v>25637</v>
      </c>
    </row>
    <row r="14" spans="1:5">
      <c r="A14" s="4" t="s">
        <v>43</v>
      </c>
      <c r="B14" s="5" t="n">
        <v>19738</v>
      </c>
      <c r="C14" s="5" t="n">
        <v>22167</v>
      </c>
      <c r="D14" s="5" t="n">
        <v>84449</v>
      </c>
      <c r="E14" s="5" t="n">
        <v>48476</v>
      </c>
    </row>
    <row r="15" spans="1:5">
      <c r="A15" s="3" t="s">
        <v>44</v>
      </c>
    </row>
    <row r="16" spans="1:5">
      <c r="A16" s="4" t="s">
        <v>45</v>
      </c>
      <c r="B16" s="5" t="n">
        <v>2297</v>
      </c>
      <c r="C16" s="5" t="n">
        <v>2400</v>
      </c>
      <c r="D16" s="5" t="n">
        <v>10787</v>
      </c>
      <c r="E16" s="5" t="n">
        <v>-10899</v>
      </c>
    </row>
    <row r="17" spans="1:5">
      <c r="A17" s="4" t="s">
        <v>46</v>
      </c>
      <c r="B17" s="5" t="n">
        <v>38659</v>
      </c>
      <c r="C17" s="5" t="n">
        <v>-475</v>
      </c>
      <c r="D17" s="5" t="n">
        <v>22286</v>
      </c>
      <c r="E17" s="5" t="n">
        <v>16010</v>
      </c>
    </row>
    <row r="18" spans="1:5">
      <c r="A18" s="4" t="s">
        <v>47</v>
      </c>
      <c r="B18" s="5" t="n">
        <v>40956</v>
      </c>
      <c r="C18" s="5" t="n">
        <v>1925</v>
      </c>
      <c r="D18" s="5" t="n">
        <v>33073</v>
      </c>
      <c r="E18" s="5" t="n">
        <v>5111</v>
      </c>
    </row>
    <row r="19" spans="1:5">
      <c r="A19" s="4" t="s">
        <v>48</v>
      </c>
      <c r="B19" s="7" t="n">
        <v>60694</v>
      </c>
      <c r="C19" s="7" t="n">
        <v>24092</v>
      </c>
      <c r="D19" s="7" t="n">
        <v>117522</v>
      </c>
      <c r="E19" s="7" t="n">
        <v>53587</v>
      </c>
    </row>
    <row r="20" spans="1:5">
      <c r="A20" s="3" t="s">
        <v>49</v>
      </c>
    </row>
    <row r="21" spans="1:5">
      <c r="A21" s="4" t="s">
        <v>50</v>
      </c>
      <c r="B21" s="8" t="n">
        <v>0.53</v>
      </c>
      <c r="C21" s="8" t="n">
        <v>0.59</v>
      </c>
      <c r="D21" s="8" t="n">
        <v>2.25</v>
      </c>
      <c r="E21" s="8" t="n">
        <v>1.3</v>
      </c>
    </row>
    <row r="22" spans="1:5">
      <c r="A22" s="4" t="s">
        <v>51</v>
      </c>
      <c r="B22" s="9" t="n">
        <v>0.52</v>
      </c>
      <c r="C22" s="9" t="n">
        <v>0.59</v>
      </c>
      <c r="D22" s="9" t="n">
        <v>2.22</v>
      </c>
      <c r="E22" s="9" t="n">
        <v>1.29</v>
      </c>
    </row>
    <row r="23" spans="1:5">
      <c r="A23" s="4" t="s">
        <v>52</v>
      </c>
      <c r="B23" s="8" t="n">
        <v>0.32</v>
      </c>
      <c r="C23" s="8" t="n">
        <v>0.32</v>
      </c>
      <c r="D23" s="8" t="n">
        <v>0.96</v>
      </c>
      <c r="E23" s="8" t="n">
        <v>0.96</v>
      </c>
    </row>
    <row r="24" spans="1:5">
      <c r="A24" s="3" t="s">
        <v>53</v>
      </c>
    </row>
    <row r="25" spans="1:5">
      <c r="A25" s="4" t="s">
        <v>54</v>
      </c>
      <c r="B25" s="5" t="n">
        <v>37503</v>
      </c>
      <c r="C25" s="5" t="n">
        <v>37320</v>
      </c>
      <c r="D25" s="5" t="n">
        <v>37450</v>
      </c>
      <c r="E25" s="5" t="n">
        <v>37303</v>
      </c>
    </row>
    <row r="26" spans="1:5">
      <c r="A26" s="4" t="s">
        <v>55</v>
      </c>
      <c r="B26" s="5" t="n">
        <v>38142</v>
      </c>
      <c r="C26" s="5" t="n">
        <v>37494</v>
      </c>
      <c r="D26" s="5" t="n">
        <v>37933</v>
      </c>
      <c r="E26" s="5" t="n">
        <v>3748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9</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9</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179</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179</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1</v>
      </c>
      <c r="B1" s="2" t="s">
        <v>1</v>
      </c>
    </row>
    <row r="2" spans="1:2">
      <c r="B2" s="2" t="s">
        <v>2</v>
      </c>
    </row>
    <row r="3" spans="1:2">
      <c r="A3" s="3" t="s">
        <v>179</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2</v>
      </c>
    </row>
    <row r="3" spans="1:2">
      <c r="A3" s="3" t="s">
        <v>179</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217</v>
      </c>
      <c r="C1" s="2" t="s">
        <v>30</v>
      </c>
      <c r="E1" s="2" t="s">
        <v>1</v>
      </c>
    </row>
    <row r="2" spans="1:7">
      <c r="C2" s="2" t="s">
        <v>2</v>
      </c>
      <c r="D2" s="2" t="s">
        <v>31</v>
      </c>
      <c r="E2" s="2" t="s">
        <v>2</v>
      </c>
      <c r="F2" s="2" t="s">
        <v>31</v>
      </c>
    </row>
    <row r="3" spans="1:7">
      <c r="A3" s="4" t="s">
        <v>33</v>
      </c>
      <c r="C3" s="7" t="n">
        <v>53712</v>
      </c>
      <c r="D3" s="7" t="n">
        <v>47355</v>
      </c>
      <c r="E3" s="7" t="n">
        <v>152777</v>
      </c>
      <c r="F3" s="7" t="n">
        <v>134256</v>
      </c>
    </row>
    <row r="4" spans="1:7">
      <c r="A4" s="4" t="s">
        <v>36</v>
      </c>
      <c r="C4" s="5" t="n">
        <v>53285</v>
      </c>
      <c r="D4" s="5" t="n">
        <v>49409</v>
      </c>
      <c r="E4" s="5" t="n">
        <v>175349</v>
      </c>
      <c r="F4" s="5" t="n">
        <v>151814</v>
      </c>
    </row>
    <row r="5" spans="1:7">
      <c r="A5" s="4" t="s">
        <v>218</v>
      </c>
      <c r="C5" s="5" t="n">
        <v>-18102</v>
      </c>
      <c r="D5" s="5" t="n">
        <v>-2361</v>
      </c>
      <c r="E5" s="5" t="n">
        <v>-23581</v>
      </c>
      <c r="F5" s="5" t="n">
        <v>-6425</v>
      </c>
    </row>
    <row r="6" spans="1:7">
      <c r="A6" s="4" t="s">
        <v>41</v>
      </c>
      <c r="C6" s="5" t="n">
        <v>24982</v>
      </c>
      <c r="D6" s="5" t="n">
        <v>31141</v>
      </c>
      <c r="E6" s="5" t="n">
        <v>69682</v>
      </c>
      <c r="F6" s="5" t="n">
        <v>74113</v>
      </c>
    </row>
    <row r="7" spans="1:7">
      <c r="A7" s="4" t="s">
        <v>42</v>
      </c>
      <c r="C7" s="5" t="n">
        <v>5244</v>
      </c>
      <c r="D7" s="5" t="n">
        <v>8974</v>
      </c>
      <c r="E7" s="5" t="n">
        <v>-14767</v>
      </c>
      <c r="F7" s="5" t="n">
        <v>25637</v>
      </c>
    </row>
    <row r="8" spans="1:7">
      <c r="A8" s="4" t="s">
        <v>43</v>
      </c>
      <c r="C8" s="5" t="n">
        <v>19738</v>
      </c>
      <c r="D8" s="5" t="n">
        <v>22167</v>
      </c>
      <c r="E8" s="5" t="n">
        <v>84449</v>
      </c>
      <c r="F8" s="5" t="n">
        <v>48476</v>
      </c>
    </row>
    <row r="9" spans="1:7">
      <c r="A9" s="4" t="s">
        <v>48</v>
      </c>
      <c r="C9" s="7" t="n">
        <v>60694</v>
      </c>
      <c r="D9" s="5" t="n">
        <v>24092</v>
      </c>
      <c r="E9" s="5" t="n">
        <v>117522</v>
      </c>
      <c r="F9" s="5" t="n">
        <v>53587</v>
      </c>
    </row>
    <row r="10" spans="1:7">
      <c r="A10" s="4" t="s">
        <v>102</v>
      </c>
      <c r="E10" s="5" t="n">
        <v>2013</v>
      </c>
      <c r="F10" s="5" t="n">
        <v>2770</v>
      </c>
    </row>
    <row r="11" spans="1:7">
      <c r="A11" s="4" t="s">
        <v>107</v>
      </c>
      <c r="E11" s="5" t="n">
        <v>1664</v>
      </c>
      <c r="F11" s="5" t="n">
        <v>-911</v>
      </c>
      <c r="G11" s="4" t="s">
        <v>108</v>
      </c>
    </row>
    <row r="12" spans="1:7">
      <c r="A12" s="4" t="s">
        <v>219</v>
      </c>
      <c r="E12" s="5" t="n">
        <v>-4159</v>
      </c>
      <c r="F12" s="5" t="n">
        <v>2305</v>
      </c>
    </row>
    <row r="13" spans="1:7">
      <c r="A13" s="4" t="s">
        <v>220</v>
      </c>
      <c r="E13" s="7" t="n">
        <v>-1779</v>
      </c>
      <c r="F13" s="5" t="n">
        <v>2200</v>
      </c>
    </row>
    <row r="14" spans="1:7">
      <c r="A14" s="4" t="s">
        <v>221</v>
      </c>
    </row>
    <row r="15" spans="1:7">
      <c r="A15" s="4" t="s">
        <v>33</v>
      </c>
      <c r="D15" s="5" t="n">
        <v>49854</v>
      </c>
      <c r="F15" s="5" t="n">
        <v>142691</v>
      </c>
    </row>
    <row r="16" spans="1:7">
      <c r="A16" s="4" t="s">
        <v>36</v>
      </c>
      <c r="D16" s="5" t="n">
        <v>48107</v>
      </c>
      <c r="F16" s="5" t="n">
        <v>150025</v>
      </c>
    </row>
    <row r="17" spans="1:7">
      <c r="A17" s="4" t="s">
        <v>218</v>
      </c>
      <c r="D17" s="5" t="n">
        <v>-2275</v>
      </c>
      <c r="F17" s="5" t="n">
        <v>-6196</v>
      </c>
    </row>
    <row r="18" spans="1:7">
      <c r="A18" s="4" t="s">
        <v>41</v>
      </c>
      <c r="D18" s="5" t="n">
        <v>30030</v>
      </c>
      <c r="F18" s="5" t="n">
        <v>67696</v>
      </c>
    </row>
    <row r="19" spans="1:7">
      <c r="A19" s="4" t="s">
        <v>42</v>
      </c>
      <c r="D19" s="5" t="n">
        <v>8641</v>
      </c>
      <c r="F19" s="5" t="n">
        <v>23712</v>
      </c>
    </row>
    <row r="20" spans="1:7">
      <c r="A20" s="4" t="s">
        <v>43</v>
      </c>
      <c r="D20" s="5" t="n">
        <v>21389</v>
      </c>
      <c r="F20" s="5" t="n">
        <v>43984</v>
      </c>
    </row>
    <row r="21" spans="1:7">
      <c r="A21" s="4" t="s">
        <v>48</v>
      </c>
      <c r="D21" s="5" t="n">
        <v>23314</v>
      </c>
      <c r="F21" s="5" t="n">
        <v>49095</v>
      </c>
    </row>
    <row r="22" spans="1:7">
      <c r="A22" s="4" t="s">
        <v>102</v>
      </c>
      <c r="F22" s="5" t="n">
        <v>11205</v>
      </c>
    </row>
    <row r="23" spans="1:7">
      <c r="A23" s="4" t="s">
        <v>107</v>
      </c>
      <c r="B23" s="4" t="s">
        <v>108</v>
      </c>
      <c r="F23" s="5" t="n">
        <v>331</v>
      </c>
    </row>
    <row r="24" spans="1:7">
      <c r="A24" s="4" t="s">
        <v>219</v>
      </c>
      <c r="F24" s="5" t="n">
        <v>-1207</v>
      </c>
    </row>
    <row r="25" spans="1:7">
      <c r="A25" s="4" t="s">
        <v>220</v>
      </c>
      <c r="F25" s="5" t="n">
        <v>275</v>
      </c>
    </row>
    <row r="26" spans="1:7">
      <c r="A26" s="4" t="s">
        <v>222</v>
      </c>
    </row>
    <row r="27" spans="1:7">
      <c r="A27" s="4" t="s">
        <v>33</v>
      </c>
      <c r="D27" s="5" t="n">
        <v>-2499</v>
      </c>
      <c r="F27" s="5" t="n">
        <v>-8435</v>
      </c>
    </row>
    <row r="28" spans="1:7">
      <c r="A28" s="4" t="s">
        <v>36</v>
      </c>
      <c r="D28" s="5" t="n">
        <v>1302</v>
      </c>
      <c r="F28" s="5" t="n">
        <v>1789</v>
      </c>
    </row>
    <row r="29" spans="1:7">
      <c r="A29" s="4" t="s">
        <v>218</v>
      </c>
      <c r="D29" s="5" t="n">
        <v>-86</v>
      </c>
      <c r="F29" s="5" t="n">
        <v>-229</v>
      </c>
    </row>
    <row r="30" spans="1:7">
      <c r="A30" s="4" t="s">
        <v>41</v>
      </c>
      <c r="D30" s="5" t="n">
        <v>1111</v>
      </c>
      <c r="F30" s="5" t="n">
        <v>6417</v>
      </c>
    </row>
    <row r="31" spans="1:7">
      <c r="A31" s="4" t="s">
        <v>42</v>
      </c>
      <c r="D31" s="5" t="n">
        <v>333</v>
      </c>
      <c r="F31" s="5" t="n">
        <v>1925</v>
      </c>
    </row>
    <row r="32" spans="1:7">
      <c r="A32" s="4" t="s">
        <v>43</v>
      </c>
      <c r="D32" s="5" t="n">
        <v>778</v>
      </c>
      <c r="F32" s="5" t="n">
        <v>4492</v>
      </c>
    </row>
    <row r="33" spans="1:7">
      <c r="A33" s="4" t="s">
        <v>48</v>
      </c>
      <c r="D33" s="7" t="n">
        <v>778</v>
      </c>
      <c r="F33" s="5" t="n">
        <v>4492</v>
      </c>
    </row>
    <row r="34" spans="1:7">
      <c r="A34" s="4" t="s">
        <v>102</v>
      </c>
      <c r="F34" s="5" t="n">
        <v>-8435</v>
      </c>
    </row>
    <row r="35" spans="1:7">
      <c r="A35" s="4" t="s">
        <v>107</v>
      </c>
      <c r="B35" s="4" t="s">
        <v>108</v>
      </c>
      <c r="F35" s="5" t="n">
        <v>-1494</v>
      </c>
    </row>
    <row r="36" spans="1:7">
      <c r="A36" s="4" t="s">
        <v>219</v>
      </c>
      <c r="F36" s="5" t="n">
        <v>3512</v>
      </c>
    </row>
    <row r="37" spans="1:7">
      <c r="A37" s="4" t="s">
        <v>220</v>
      </c>
      <c r="F37" s="7" t="n">
        <v>1925</v>
      </c>
    </row>
    <row r="38" spans="1:7"/>
    <row r="39" spans="1:7">
      <c r="A39" s="4" t="s">
        <v>108</v>
      </c>
      <c r="B39" s="4" t="s">
        <v>136</v>
      </c>
    </row>
  </sheetData>
  <mergeCells count="6">
    <mergeCell ref="A1:B2"/>
    <mergeCell ref="C1:D1"/>
    <mergeCell ref="E1:G1"/>
    <mergeCell ref="F2:G2"/>
    <mergeCell ref="A38:F38"/>
    <mergeCell ref="B39:F3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23</v>
      </c>
      <c r="B1" s="2" t="s">
        <v>30</v>
      </c>
      <c r="E1" s="2" t="s">
        <v>1</v>
      </c>
    </row>
    <row r="2" spans="1:6">
      <c r="B2" s="2" t="s">
        <v>224</v>
      </c>
      <c r="C2" s="2" t="s">
        <v>225</v>
      </c>
      <c r="D2" s="2" t="s">
        <v>226</v>
      </c>
      <c r="E2" s="2" t="s">
        <v>224</v>
      </c>
      <c r="F2" s="2" t="s">
        <v>226</v>
      </c>
    </row>
    <row r="3" spans="1:6">
      <c r="A3" s="4" t="s">
        <v>227</v>
      </c>
      <c r="B3" s="7" t="n">
        <v>89800</v>
      </c>
      <c r="C3" s="7" t="n">
        <v>66100</v>
      </c>
      <c r="E3" s="7" t="n">
        <v>89800</v>
      </c>
    </row>
    <row r="4" spans="1:6">
      <c r="A4" s="4" t="s">
        <v>228</v>
      </c>
      <c r="E4" s="5" t="n">
        <v>23700</v>
      </c>
    </row>
    <row r="5" spans="1:6">
      <c r="A5" s="4" t="s">
        <v>229</v>
      </c>
      <c r="E5" s="5" t="n">
        <v>3061</v>
      </c>
      <c r="F5" s="7" t="n">
        <v>1625</v>
      </c>
    </row>
    <row r="6" spans="1:6">
      <c r="A6" s="4" t="s">
        <v>230</v>
      </c>
      <c r="C6" s="5" t="n">
        <v>3</v>
      </c>
    </row>
    <row r="7" spans="1:6">
      <c r="A7" s="4" t="s">
        <v>231</v>
      </c>
      <c r="E7" s="5" t="n">
        <v>0</v>
      </c>
    </row>
    <row r="8" spans="1:6">
      <c r="A8" s="4" t="s">
        <v>232</v>
      </c>
      <c r="B8" s="5" t="n">
        <v>27064</v>
      </c>
      <c r="C8" s="7" t="n">
        <v>44002</v>
      </c>
      <c r="E8" s="5" t="n">
        <v>27064</v>
      </c>
    </row>
    <row r="9" spans="1:6">
      <c r="A9" s="4" t="s">
        <v>233</v>
      </c>
      <c r="B9" s="5" t="n">
        <v>16246</v>
      </c>
      <c r="D9" s="4" t="s">
        <v>83</v>
      </c>
      <c r="E9" s="5" t="n">
        <v>16226</v>
      </c>
      <c r="F9" s="4" t="s">
        <v>83</v>
      </c>
    </row>
    <row r="10" spans="1:6">
      <c r="A10" s="4" t="s">
        <v>234</v>
      </c>
      <c r="B10" s="7" t="n">
        <v>24181</v>
      </c>
      <c r="C10" s="5" t="n">
        <v>40385</v>
      </c>
      <c r="E10" s="7" t="n">
        <v>24181</v>
      </c>
    </row>
    <row r="11" spans="1:6">
      <c r="A11" s="4" t="s">
        <v>235</v>
      </c>
    </row>
    <row r="12" spans="1:6">
      <c r="A12" s="4" t="s">
        <v>236</v>
      </c>
      <c r="B12" s="4" t="s">
        <v>237</v>
      </c>
      <c r="E12" s="4" t="s">
        <v>237</v>
      </c>
    </row>
    <row r="13" spans="1:6">
      <c r="A13" s="4" t="s">
        <v>233</v>
      </c>
      <c r="B13" s="7" t="n">
        <v>16200</v>
      </c>
    </row>
    <row r="14" spans="1:6">
      <c r="A14" s="4" t="s">
        <v>234</v>
      </c>
      <c r="B14" s="5" t="n">
        <v>23800</v>
      </c>
      <c r="E14" s="7" t="n">
        <v>23800</v>
      </c>
    </row>
    <row r="15" spans="1:6">
      <c r="A15" s="4" t="s">
        <v>238</v>
      </c>
    </row>
    <row r="16" spans="1:6">
      <c r="A16" s="4" t="s">
        <v>239</v>
      </c>
      <c r="B16" s="5" t="n">
        <v>2100</v>
      </c>
      <c r="E16" s="5" t="n">
        <v>2100</v>
      </c>
    </row>
    <row r="17" spans="1:6">
      <c r="A17" s="4" t="s">
        <v>240</v>
      </c>
    </row>
    <row r="18" spans="1:6">
      <c r="A18" s="4" t="s">
        <v>227</v>
      </c>
      <c r="B18" s="5" t="n">
        <v>86600</v>
      </c>
      <c r="C18" s="5" t="n">
        <v>59600</v>
      </c>
      <c r="E18" s="5" t="n">
        <v>86600</v>
      </c>
    </row>
    <row r="19" spans="1:6">
      <c r="A19" s="4" t="s">
        <v>228</v>
      </c>
      <c r="E19" s="5" t="n">
        <v>27000</v>
      </c>
    </row>
    <row r="20" spans="1:6">
      <c r="A20" s="4" t="s">
        <v>241</v>
      </c>
      <c r="B20" s="7" t="n">
        <v>29500</v>
      </c>
      <c r="C20" s="7" t="n">
        <v>29500</v>
      </c>
      <c r="E20" s="5" t="n">
        <v>29500</v>
      </c>
    </row>
    <row r="21" spans="1:6">
      <c r="A21" s="4" t="s">
        <v>242</v>
      </c>
    </row>
    <row r="22" spans="1:6">
      <c r="A22" s="4" t="s">
        <v>229</v>
      </c>
      <c r="E22" s="7" t="n">
        <v>14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30</v>
      </c>
      <c r="D1" s="2" t="s">
        <v>1</v>
      </c>
    </row>
    <row r="2" spans="1:5">
      <c r="B2" s="2" t="s">
        <v>2</v>
      </c>
      <c r="C2" s="2" t="s">
        <v>31</v>
      </c>
      <c r="D2" s="2" t="s">
        <v>2</v>
      </c>
      <c r="E2" s="2" t="s">
        <v>31</v>
      </c>
    </row>
    <row r="3" spans="1:5">
      <c r="A3" s="4" t="s">
        <v>57</v>
      </c>
      <c r="B3" s="7" t="n">
        <v>-10120</v>
      </c>
      <c r="C3" s="7" t="n">
        <v>293</v>
      </c>
      <c r="D3" s="7" t="n">
        <v>-4745</v>
      </c>
      <c r="E3" s="7" t="n">
        <v>-176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59</v>
      </c>
    </row>
    <row r="2" spans="1:3">
      <c r="A2" s="4" t="s">
        <v>244</v>
      </c>
      <c r="B2" s="7" t="n">
        <v>29414</v>
      </c>
      <c r="C2" s="7" t="n">
        <v>22074</v>
      </c>
    </row>
    <row r="3" spans="1:3">
      <c r="A3" s="4" t="s">
        <v>245</v>
      </c>
      <c r="B3" s="5" t="n">
        <v>59172</v>
      </c>
      <c r="C3" s="5" t="n">
        <v>38077</v>
      </c>
    </row>
    <row r="4" spans="1:3">
      <c r="A4" s="4" t="s">
        <v>246</v>
      </c>
      <c r="B4" s="7" t="n">
        <v>88586</v>
      </c>
      <c r="C4" s="7" t="n">
        <v>601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59</v>
      </c>
    </row>
    <row r="2" spans="1:3">
      <c r="A2" s="4" t="s">
        <v>248</v>
      </c>
      <c r="B2" s="7" t="n">
        <v>285427</v>
      </c>
      <c r="C2" s="7" t="n">
        <v>263361</v>
      </c>
    </row>
    <row r="3" spans="1:3">
      <c r="A3" s="4" t="s">
        <v>249</v>
      </c>
      <c r="B3" s="5" t="n">
        <v>-142648</v>
      </c>
      <c r="C3" s="5" t="n">
        <v>-128237</v>
      </c>
    </row>
    <row r="4" spans="1:3">
      <c r="A4" s="4" t="s">
        <v>67</v>
      </c>
      <c r="B4" s="5" t="n">
        <v>142779</v>
      </c>
      <c r="C4" s="5" t="n">
        <v>135124</v>
      </c>
    </row>
    <row r="5" spans="1:3">
      <c r="A5" s="4" t="s">
        <v>250</v>
      </c>
    </row>
    <row r="6" spans="1:3">
      <c r="A6" s="4" t="s">
        <v>248</v>
      </c>
      <c r="B6" s="5" t="n">
        <v>7064</v>
      </c>
      <c r="C6" s="5" t="n">
        <v>6270</v>
      </c>
    </row>
    <row r="7" spans="1:3">
      <c r="A7" s="4" t="s">
        <v>251</v>
      </c>
    </row>
    <row r="8" spans="1:3">
      <c r="A8" s="4" t="s">
        <v>248</v>
      </c>
      <c r="B8" s="5" t="n">
        <v>172305</v>
      </c>
      <c r="C8" s="5" t="n">
        <v>158495</v>
      </c>
    </row>
    <row r="9" spans="1:3">
      <c r="A9" s="4" t="s">
        <v>252</v>
      </c>
    </row>
    <row r="10" spans="1:3">
      <c r="A10" s="4" t="s">
        <v>248</v>
      </c>
      <c r="B10" s="7" t="n">
        <v>106058</v>
      </c>
      <c r="C10" s="7" t="n">
        <v>985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59</v>
      </c>
    </row>
    <row r="2" spans="1:3">
      <c r="A2" s="4" t="s">
        <v>254</v>
      </c>
      <c r="B2" s="7" t="n">
        <v>600421</v>
      </c>
      <c r="C2" s="7" t="n">
        <v>572191</v>
      </c>
    </row>
    <row r="3" spans="1:3">
      <c r="A3" s="4" t="s">
        <v>255</v>
      </c>
      <c r="B3" s="5" t="n">
        <v>-156627</v>
      </c>
      <c r="C3" s="5" t="n">
        <v>-120149</v>
      </c>
    </row>
    <row r="4" spans="1:3">
      <c r="A4" s="4" t="s">
        <v>69</v>
      </c>
      <c r="B4" s="5" t="n">
        <v>443794</v>
      </c>
      <c r="C4" s="5" t="n">
        <v>452042</v>
      </c>
    </row>
    <row r="5" spans="1:3">
      <c r="A5" s="4" t="s">
        <v>256</v>
      </c>
    </row>
    <row r="6" spans="1:3">
      <c r="A6" s="4" t="s">
        <v>254</v>
      </c>
      <c r="B6" s="5" t="n">
        <v>292825</v>
      </c>
      <c r="C6" s="5" t="n">
        <v>276959</v>
      </c>
    </row>
    <row r="7" spans="1:3">
      <c r="A7" s="4" t="s">
        <v>257</v>
      </c>
    </row>
    <row r="8" spans="1:3">
      <c r="A8" s="4" t="s">
        <v>254</v>
      </c>
      <c r="B8" s="5" t="n">
        <v>88961</v>
      </c>
      <c r="C8" s="5" t="n">
        <v>87092</v>
      </c>
    </row>
    <row r="9" spans="1:3">
      <c r="A9" s="4" t="s">
        <v>258</v>
      </c>
    </row>
    <row r="10" spans="1:3">
      <c r="A10" s="4" t="s">
        <v>254</v>
      </c>
      <c r="B10" s="5" t="n">
        <v>214107</v>
      </c>
      <c r="C10" s="5" t="n">
        <v>204243</v>
      </c>
    </row>
    <row r="11" spans="1:3">
      <c r="A11" s="4" t="s">
        <v>259</v>
      </c>
    </row>
    <row r="12" spans="1:3">
      <c r="A12" s="4" t="s">
        <v>254</v>
      </c>
      <c r="B12" s="5" t="n">
        <v>3286</v>
      </c>
      <c r="C12" s="5" t="n">
        <v>3264</v>
      </c>
    </row>
    <row r="13" spans="1:3">
      <c r="A13" s="4" t="s">
        <v>260</v>
      </c>
    </row>
    <row r="14" spans="1:3">
      <c r="A14" s="4" t="s">
        <v>254</v>
      </c>
      <c r="B14" s="7" t="n">
        <v>1242</v>
      </c>
      <c r="C14" s="7" t="n">
        <v>6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224</v>
      </c>
    </row>
    <row r="3" spans="1:2">
      <c r="A3" s="4" t="s">
        <v>262</v>
      </c>
      <c r="B3" s="7" t="n">
        <v>452042</v>
      </c>
    </row>
    <row r="4" spans="1:2">
      <c r="A4" s="4" t="s">
        <v>263</v>
      </c>
      <c r="B4" s="5" t="n">
        <v>23292</v>
      </c>
    </row>
    <row r="5" spans="1:2">
      <c r="A5" s="4" t="s">
        <v>264</v>
      </c>
      <c r="B5" s="5" t="n">
        <v>796</v>
      </c>
    </row>
    <row r="6" spans="1:2">
      <c r="A6" s="4" t="s">
        <v>265</v>
      </c>
      <c r="B6" s="5" t="n">
        <v>-34611</v>
      </c>
    </row>
    <row r="7" spans="1:2">
      <c r="A7" s="4" t="s">
        <v>266</v>
      </c>
      <c r="B7" s="5" t="n">
        <v>2275</v>
      </c>
    </row>
    <row r="8" spans="1:2">
      <c r="A8" s="4" t="s">
        <v>267</v>
      </c>
      <c r="B8" s="7" t="n">
        <v>4437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24</v>
      </c>
    </row>
    <row r="2" spans="1:2">
      <c r="A2" s="5" t="n">
        <v>2018</v>
      </c>
      <c r="B2" s="7" t="n">
        <v>11953</v>
      </c>
    </row>
    <row r="3" spans="1:2">
      <c r="A3" s="5" t="n">
        <v>2019</v>
      </c>
      <c r="B3" s="5" t="n">
        <v>47125</v>
      </c>
    </row>
    <row r="4" spans="1:2">
      <c r="A4" s="5" t="n">
        <v>2020</v>
      </c>
      <c r="B4" s="5" t="n">
        <v>46422</v>
      </c>
    </row>
    <row r="5" spans="1:2">
      <c r="A5" s="5" t="n">
        <v>2021</v>
      </c>
      <c r="B5" s="5" t="n">
        <v>46035</v>
      </c>
    </row>
    <row r="6" spans="1:2">
      <c r="A6" s="5" t="n">
        <v>2022</v>
      </c>
      <c r="B6" s="5" t="n">
        <v>44213</v>
      </c>
    </row>
    <row r="7" spans="1:2">
      <c r="A7" s="4" t="s">
        <v>269</v>
      </c>
      <c r="B7" s="5" t="n">
        <v>248046</v>
      </c>
    </row>
    <row r="8" spans="1:2">
      <c r="A8" s="4" t="s">
        <v>270</v>
      </c>
      <c r="B8" s="7" t="n">
        <v>4437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24</v>
      </c>
    </row>
    <row r="3" spans="1:2">
      <c r="A3" s="4" t="s">
        <v>262</v>
      </c>
      <c r="B3" s="7" t="n">
        <v>579026</v>
      </c>
    </row>
    <row r="4" spans="1:2">
      <c r="A4" s="4" t="s">
        <v>272</v>
      </c>
      <c r="B4" s="5" t="n">
        <v>27799</v>
      </c>
    </row>
    <row r="5" spans="1:2">
      <c r="A5" s="4" t="s">
        <v>266</v>
      </c>
      <c r="B5" s="5" t="n">
        <v>3842</v>
      </c>
    </row>
    <row r="6" spans="1:2">
      <c r="A6" s="4" t="s">
        <v>267</v>
      </c>
      <c r="B6" s="5" t="n">
        <v>610667</v>
      </c>
    </row>
    <row r="7" spans="1:2">
      <c r="A7" s="4" t="s">
        <v>273</v>
      </c>
    </row>
    <row r="8" spans="1:2">
      <c r="A8" s="4" t="s">
        <v>262</v>
      </c>
      <c r="B8" s="5" t="n">
        <v>254930</v>
      </c>
    </row>
    <row r="9" spans="1:2">
      <c r="A9" s="4" t="s">
        <v>272</v>
      </c>
      <c r="B9" s="5" t="n">
        <v>27686</v>
      </c>
    </row>
    <row r="10" spans="1:2">
      <c r="A10" s="4" t="s">
        <v>266</v>
      </c>
      <c r="B10" s="5" t="n">
        <v>3416</v>
      </c>
    </row>
    <row r="11" spans="1:2">
      <c r="A11" s="4" t="s">
        <v>267</v>
      </c>
      <c r="B11" s="5" t="n">
        <v>286032</v>
      </c>
    </row>
    <row r="12" spans="1:2">
      <c r="A12" s="4" t="s">
        <v>274</v>
      </c>
    </row>
    <row r="13" spans="1:2">
      <c r="A13" s="4" t="s">
        <v>262</v>
      </c>
      <c r="B13" s="5" t="n">
        <v>220826</v>
      </c>
    </row>
    <row r="14" spans="1:2">
      <c r="A14" s="4" t="s">
        <v>272</v>
      </c>
      <c r="B14" s="4" t="s">
        <v>83</v>
      </c>
    </row>
    <row r="15" spans="1:2">
      <c r="A15" s="4" t="s">
        <v>266</v>
      </c>
      <c r="B15" s="5" t="n">
        <v>454</v>
      </c>
    </row>
    <row r="16" spans="1:2">
      <c r="A16" s="4" t="s">
        <v>267</v>
      </c>
      <c r="B16" s="5" t="n">
        <v>221280</v>
      </c>
    </row>
    <row r="17" spans="1:2">
      <c r="A17" s="4" t="s">
        <v>275</v>
      </c>
    </row>
    <row r="18" spans="1:2">
      <c r="A18" s="4" t="s">
        <v>262</v>
      </c>
      <c r="B18" s="5" t="n">
        <v>103270</v>
      </c>
    </row>
    <row r="19" spans="1:2">
      <c r="A19" s="4" t="s">
        <v>272</v>
      </c>
      <c r="B19" s="5" t="n">
        <v>113</v>
      </c>
    </row>
    <row r="20" spans="1:2">
      <c r="A20" s="4" t="s">
        <v>266</v>
      </c>
      <c r="B20" s="5" t="n">
        <v>-28</v>
      </c>
    </row>
    <row r="21" spans="1:2">
      <c r="A21" s="4" t="s">
        <v>267</v>
      </c>
      <c r="B21" s="7" t="n">
        <v>103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59</v>
      </c>
    </row>
    <row r="2" spans="1:3">
      <c r="A2" s="4" t="s">
        <v>234</v>
      </c>
      <c r="B2" s="7" t="n">
        <v>24181</v>
      </c>
      <c r="C2" s="7" t="n">
        <v>40385</v>
      </c>
    </row>
    <row r="3" spans="1:3">
      <c r="A3" s="4" t="s">
        <v>277</v>
      </c>
      <c r="B3" s="5" t="n">
        <v>2883</v>
      </c>
      <c r="C3" s="5" t="n">
        <v>3617</v>
      </c>
    </row>
    <row r="4" spans="1:3">
      <c r="A4" s="4" t="s">
        <v>70</v>
      </c>
      <c r="B4" s="7" t="n">
        <v>27064</v>
      </c>
      <c r="C4" s="7" t="n">
        <v>440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6"/>
    <col customWidth="1" max="5" min="5" width="14"/>
    <col customWidth="1" max="6" min="6" width="14"/>
    <col customWidth="1" max="7" min="7" width="14"/>
  </cols>
  <sheetData>
    <row r="1" spans="1:7">
      <c r="A1" s="1" t="s">
        <v>278</v>
      </c>
      <c r="B1" s="2" t="s">
        <v>279</v>
      </c>
      <c r="C1" s="2" t="s">
        <v>280</v>
      </c>
      <c r="D1" s="2" t="s">
        <v>281</v>
      </c>
      <c r="E1" s="2" t="s">
        <v>2</v>
      </c>
      <c r="F1" s="2" t="s">
        <v>2</v>
      </c>
      <c r="G1" s="2" t="s">
        <v>31</v>
      </c>
    </row>
    <row r="2" spans="1:7">
      <c r="A2" s="4" t="s">
        <v>282</v>
      </c>
      <c r="F2" s="7" t="n">
        <v>65066</v>
      </c>
      <c r="G2" s="7" t="n">
        <v>253941</v>
      </c>
    </row>
    <row r="3" spans="1:7">
      <c r="A3" s="4" t="s">
        <v>283</v>
      </c>
    </row>
    <row r="4" spans="1:7">
      <c r="A4" s="4" t="s">
        <v>282</v>
      </c>
      <c r="D4" s="7" t="n">
        <v>10634</v>
      </c>
      <c r="E4" s="7" t="n">
        <v>10644</v>
      </c>
    </row>
    <row r="5" spans="1:7">
      <c r="A5" s="4" t="s">
        <v>284</v>
      </c>
      <c r="D5" s="7" t="n">
        <v>0</v>
      </c>
    </row>
    <row r="6" spans="1:7">
      <c r="A6" s="4" t="s">
        <v>285</v>
      </c>
      <c r="E6" s="7" t="n">
        <v>1396</v>
      </c>
    </row>
    <row r="7" spans="1:7">
      <c r="A7" s="4" t="s">
        <v>286</v>
      </c>
    </row>
    <row r="8" spans="1:7">
      <c r="A8" s="4" t="s">
        <v>287</v>
      </c>
      <c r="D8" s="4" t="s">
        <v>288</v>
      </c>
    </row>
    <row r="9" spans="1:7">
      <c r="A9" s="4" t="s">
        <v>289</v>
      </c>
    </row>
    <row r="10" spans="1:7">
      <c r="A10" s="4" t="s">
        <v>287</v>
      </c>
      <c r="D10" s="4" t="s">
        <v>290</v>
      </c>
    </row>
    <row r="11" spans="1:7">
      <c r="A11" s="4" t="s">
        <v>291</v>
      </c>
    </row>
    <row r="12" spans="1:7">
      <c r="A12" s="4" t="s">
        <v>287</v>
      </c>
      <c r="D12" s="4" t="s">
        <v>292</v>
      </c>
    </row>
    <row r="13" spans="1:7">
      <c r="A13" s="4" t="s">
        <v>293</v>
      </c>
    </row>
    <row r="14" spans="1:7">
      <c r="A14" s="4" t="s">
        <v>282</v>
      </c>
      <c r="C14" s="7" t="n">
        <v>51286</v>
      </c>
    </row>
    <row r="15" spans="1:7">
      <c r="A15" s="4" t="s">
        <v>284</v>
      </c>
      <c r="C15" s="5" t="n">
        <v>0</v>
      </c>
    </row>
    <row r="16" spans="1:7">
      <c r="A16" s="4" t="s">
        <v>294</v>
      </c>
      <c r="C16" s="7" t="n">
        <v>51300</v>
      </c>
    </row>
    <row r="17" spans="1:7">
      <c r="A17" s="4" t="s">
        <v>295</v>
      </c>
    </row>
    <row r="18" spans="1:7">
      <c r="A18" s="4" t="s">
        <v>287</v>
      </c>
      <c r="C18" s="4" t="s">
        <v>296</v>
      </c>
    </row>
    <row r="19" spans="1:7">
      <c r="A19" s="4" t="s">
        <v>297</v>
      </c>
    </row>
    <row r="20" spans="1:7">
      <c r="A20" s="4" t="s">
        <v>287</v>
      </c>
      <c r="C20" s="4" t="s">
        <v>298</v>
      </c>
    </row>
    <row r="21" spans="1:7">
      <c r="A21" s="4" t="s">
        <v>299</v>
      </c>
    </row>
    <row r="22" spans="1:7">
      <c r="A22" s="4" t="s">
        <v>287</v>
      </c>
      <c r="C22" s="4" t="s">
        <v>300</v>
      </c>
    </row>
    <row r="23" spans="1:7">
      <c r="A23" s="4" t="s">
        <v>301</v>
      </c>
    </row>
    <row r="24" spans="1:7">
      <c r="A24" s="4" t="s">
        <v>282</v>
      </c>
      <c r="B24" s="7" t="n">
        <v>3136</v>
      </c>
    </row>
    <row r="25" spans="1:7">
      <c r="A25" s="4" t="s">
        <v>284</v>
      </c>
      <c r="B25" s="5" t="n">
        <v>0</v>
      </c>
    </row>
    <row r="26" spans="1:7">
      <c r="A26" s="4" t="s">
        <v>294</v>
      </c>
      <c r="B26" s="5" t="n">
        <v>4500</v>
      </c>
    </row>
    <row r="27" spans="1:7">
      <c r="A27" s="4" t="s">
        <v>302</v>
      </c>
      <c r="B27" s="5" t="n">
        <v>3100</v>
      </c>
    </row>
    <row r="28" spans="1:7">
      <c r="A28" s="4" t="s">
        <v>303</v>
      </c>
      <c r="B28" s="7" t="n">
        <v>1396</v>
      </c>
    </row>
    <row r="29" spans="1:7">
      <c r="A29" s="4" t="s">
        <v>304</v>
      </c>
    </row>
    <row r="30" spans="1:7">
      <c r="A30" s="4" t="s">
        <v>287</v>
      </c>
      <c r="B30" s="4" t="s">
        <v>3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6</v>
      </c>
      <c r="B1" s="2" t="s">
        <v>279</v>
      </c>
      <c r="C1" s="2" t="s">
        <v>280</v>
      </c>
      <c r="D1" s="2" t="s">
        <v>281</v>
      </c>
      <c r="E1" s="2" t="s">
        <v>2</v>
      </c>
      <c r="F1" s="2" t="s">
        <v>2</v>
      </c>
      <c r="G1" s="2" t="s">
        <v>31</v>
      </c>
      <c r="H1" s="2" t="s">
        <v>59</v>
      </c>
    </row>
    <row r="2" spans="1:8">
      <c r="A2" s="4" t="s">
        <v>68</v>
      </c>
      <c r="E2" s="7" t="n">
        <v>610667</v>
      </c>
      <c r="F2" s="7" t="n">
        <v>610667</v>
      </c>
      <c r="H2" s="7" t="n">
        <v>579026</v>
      </c>
    </row>
    <row r="3" spans="1:8">
      <c r="A3" s="4" t="s">
        <v>307</v>
      </c>
      <c r="F3" s="5" t="n">
        <v>65066</v>
      </c>
      <c r="G3" s="7" t="n">
        <v>253941</v>
      </c>
    </row>
    <row r="4" spans="1:8">
      <c r="A4" s="4" t="s">
        <v>68</v>
      </c>
      <c r="E4" s="5" t="n">
        <v>610667</v>
      </c>
      <c r="F4" s="5" t="n">
        <v>610667</v>
      </c>
      <c r="H4" s="7" t="n">
        <v>579026</v>
      </c>
    </row>
    <row r="5" spans="1:8">
      <c r="A5" s="4" t="s">
        <v>283</v>
      </c>
    </row>
    <row r="6" spans="1:8">
      <c r="A6" s="4" t="s">
        <v>308</v>
      </c>
      <c r="D6" s="7" t="n">
        <v>1662</v>
      </c>
      <c r="E6" s="5" t="n">
        <v>1662</v>
      </c>
      <c r="F6" s="5" t="n">
        <v>1662</v>
      </c>
    </row>
    <row r="7" spans="1:8">
      <c r="A7" s="4" t="s">
        <v>309</v>
      </c>
      <c r="E7" s="4" t="s">
        <v>83</v>
      </c>
    </row>
    <row r="8" spans="1:8">
      <c r="A8" s="4" t="s">
        <v>310</v>
      </c>
      <c r="D8" s="5" t="n">
        <v>154</v>
      </c>
      <c r="E8" s="5" t="n">
        <v>53</v>
      </c>
      <c r="F8" s="5" t="n">
        <v>53</v>
      </c>
    </row>
    <row r="9" spans="1:8">
      <c r="A9" s="4" t="s">
        <v>311</v>
      </c>
      <c r="E9" s="5" t="n">
        <v>-101</v>
      </c>
    </row>
    <row r="10" spans="1:8">
      <c r="A10" s="4" t="s">
        <v>68</v>
      </c>
      <c r="D10" s="5" t="n">
        <v>4595</v>
      </c>
      <c r="E10" s="5" t="n">
        <v>5991</v>
      </c>
      <c r="F10" s="5" t="n">
        <v>5991</v>
      </c>
    </row>
    <row r="11" spans="1:8">
      <c r="A11" s="4" t="s">
        <v>312</v>
      </c>
      <c r="E11" s="5" t="n">
        <v>1396</v>
      </c>
    </row>
    <row r="12" spans="1:8">
      <c r="A12" s="4" t="s">
        <v>313</v>
      </c>
      <c r="D12" s="5" t="n">
        <v>13511</v>
      </c>
      <c r="E12" s="5" t="n">
        <v>13226</v>
      </c>
      <c r="F12" s="5" t="n">
        <v>13226</v>
      </c>
    </row>
    <row r="13" spans="1:8">
      <c r="A13" s="4" t="s">
        <v>314</v>
      </c>
      <c r="E13" s="5" t="n">
        <v>-285</v>
      </c>
    </row>
    <row r="14" spans="1:8">
      <c r="A14" s="4" t="s">
        <v>315</v>
      </c>
      <c r="D14" s="5" t="n">
        <v>92</v>
      </c>
      <c r="E14" s="5" t="n">
        <v>387</v>
      </c>
      <c r="F14" s="5" t="n">
        <v>387</v>
      </c>
    </row>
    <row r="15" spans="1:8">
      <c r="A15" s="4" t="s">
        <v>316</v>
      </c>
      <c r="E15" s="5" t="n">
        <v>295</v>
      </c>
    </row>
    <row r="16" spans="1:8">
      <c r="A16" s="4" t="s">
        <v>317</v>
      </c>
      <c r="D16" s="5" t="n">
        <v>2785</v>
      </c>
      <c r="E16" s="5" t="n">
        <v>2195</v>
      </c>
      <c r="F16" s="5" t="n">
        <v>2195</v>
      </c>
    </row>
    <row r="17" spans="1:8">
      <c r="A17" s="4" t="s">
        <v>318</v>
      </c>
      <c r="E17" s="5" t="n">
        <v>-590</v>
      </c>
    </row>
    <row r="18" spans="1:8">
      <c r="A18" s="4" t="s">
        <v>319</v>
      </c>
      <c r="D18" s="5" t="n">
        <v>10634</v>
      </c>
      <c r="E18" s="5" t="n">
        <v>10644</v>
      </c>
      <c r="F18" s="5" t="n">
        <v>10644</v>
      </c>
    </row>
    <row r="19" spans="1:8">
      <c r="A19" s="4" t="s">
        <v>320</v>
      </c>
      <c r="E19" s="5" t="n">
        <v>10</v>
      </c>
    </row>
    <row r="20" spans="1:8">
      <c r="A20" s="4" t="s">
        <v>307</v>
      </c>
      <c r="D20" s="5" t="n">
        <v>10634</v>
      </c>
      <c r="E20" s="5" t="n">
        <v>10644</v>
      </c>
    </row>
    <row r="21" spans="1:8">
      <c r="A21" s="4" t="s">
        <v>321</v>
      </c>
      <c r="E21" s="5" t="n">
        <v>10</v>
      </c>
    </row>
    <row r="22" spans="1:8">
      <c r="A22" s="4" t="s">
        <v>310</v>
      </c>
      <c r="D22" s="5" t="n">
        <v>154</v>
      </c>
      <c r="E22" s="5" t="n">
        <v>53</v>
      </c>
      <c r="F22" s="5" t="n">
        <v>53</v>
      </c>
    </row>
    <row r="23" spans="1:8">
      <c r="A23" s="4" t="s">
        <v>68</v>
      </c>
      <c r="D23" s="5" t="n">
        <v>4595</v>
      </c>
      <c r="E23" s="5" t="n">
        <v>5991</v>
      </c>
      <c r="F23" s="5" t="n">
        <v>5991</v>
      </c>
    </row>
    <row r="24" spans="1:8">
      <c r="A24" s="4" t="s">
        <v>313</v>
      </c>
      <c r="D24" s="5" t="n">
        <v>13511</v>
      </c>
      <c r="E24" s="5" t="n">
        <v>13226</v>
      </c>
      <c r="F24" s="5" t="n">
        <v>13226</v>
      </c>
    </row>
    <row r="25" spans="1:8">
      <c r="A25" s="4" t="s">
        <v>315</v>
      </c>
      <c r="D25" s="5" t="n">
        <v>92</v>
      </c>
      <c r="E25" s="5" t="n">
        <v>387</v>
      </c>
      <c r="F25" s="5" t="n">
        <v>387</v>
      </c>
    </row>
    <row r="26" spans="1:8">
      <c r="A26" s="4" t="s">
        <v>317</v>
      </c>
      <c r="D26" s="5" t="n">
        <v>2785</v>
      </c>
      <c r="E26" s="5" t="n">
        <v>2195</v>
      </c>
      <c r="F26" s="5" t="n">
        <v>2195</v>
      </c>
    </row>
    <row r="27" spans="1:8">
      <c r="A27" s="4" t="s">
        <v>286</v>
      </c>
    </row>
    <row r="28" spans="1:8">
      <c r="A28" s="4" t="s">
        <v>254</v>
      </c>
      <c r="D28" s="5" t="n">
        <v>3800</v>
      </c>
      <c r="E28" s="5" t="n">
        <v>5100</v>
      </c>
      <c r="F28" s="5" t="n">
        <v>5100</v>
      </c>
    </row>
    <row r="29" spans="1:8">
      <c r="A29" s="4" t="s">
        <v>322</v>
      </c>
      <c r="E29" s="5" t="n">
        <v>1300</v>
      </c>
    </row>
    <row r="30" spans="1:8">
      <c r="A30" s="4" t="s">
        <v>289</v>
      </c>
    </row>
    <row r="31" spans="1:8">
      <c r="A31" s="4" t="s">
        <v>254</v>
      </c>
      <c r="D31" s="5" t="n">
        <v>1900</v>
      </c>
      <c r="E31" s="5" t="n">
        <v>260</v>
      </c>
      <c r="F31" s="5" t="n">
        <v>260</v>
      </c>
    </row>
    <row r="32" spans="1:8">
      <c r="A32" s="4" t="s">
        <v>322</v>
      </c>
      <c r="E32" s="5" t="n">
        <v>-1640</v>
      </c>
    </row>
    <row r="33" spans="1:8">
      <c r="A33" s="4" t="s">
        <v>291</v>
      </c>
    </row>
    <row r="34" spans="1:8">
      <c r="A34" s="4" t="s">
        <v>254</v>
      </c>
      <c r="D34" s="7" t="n">
        <v>1400</v>
      </c>
      <c r="E34" s="5" t="n">
        <v>160</v>
      </c>
      <c r="F34" s="7" t="n">
        <v>160</v>
      </c>
    </row>
    <row r="35" spans="1:8">
      <c r="A35" s="4" t="s">
        <v>322</v>
      </c>
      <c r="E35" s="7" t="n">
        <v>-1240</v>
      </c>
    </row>
    <row r="36" spans="1:8">
      <c r="A36" s="4" t="s">
        <v>293</v>
      </c>
    </row>
    <row r="37" spans="1:8">
      <c r="A37" s="4" t="s">
        <v>308</v>
      </c>
      <c r="C37" s="7" t="n">
        <v>18678</v>
      </c>
    </row>
    <row r="38" spans="1:8">
      <c r="A38" s="4" t="s">
        <v>310</v>
      </c>
      <c r="C38" s="5" t="n">
        <v>4348</v>
      </c>
    </row>
    <row r="39" spans="1:8">
      <c r="A39" s="4" t="s">
        <v>68</v>
      </c>
      <c r="C39" s="5" t="n">
        <v>21695</v>
      </c>
    </row>
    <row r="40" spans="1:8">
      <c r="A40" s="4" t="s">
        <v>313</v>
      </c>
      <c r="C40" s="5" t="n">
        <v>56221</v>
      </c>
    </row>
    <row r="41" spans="1:8">
      <c r="A41" s="4" t="s">
        <v>315</v>
      </c>
      <c r="C41" s="5" t="n">
        <v>90</v>
      </c>
    </row>
    <row r="42" spans="1:8">
      <c r="A42" s="4" t="s">
        <v>317</v>
      </c>
      <c r="C42" s="5" t="n">
        <v>4845</v>
      </c>
    </row>
    <row r="43" spans="1:8">
      <c r="A43" s="4" t="s">
        <v>319</v>
      </c>
      <c r="C43" s="5" t="n">
        <v>51286</v>
      </c>
    </row>
    <row r="44" spans="1:8">
      <c r="A44" s="4" t="s">
        <v>307</v>
      </c>
      <c r="C44" s="5" t="n">
        <v>51286</v>
      </c>
    </row>
    <row r="45" spans="1:8">
      <c r="A45" s="4" t="s">
        <v>310</v>
      </c>
      <c r="C45" s="5" t="n">
        <v>4348</v>
      </c>
    </row>
    <row r="46" spans="1:8">
      <c r="A46" s="4" t="s">
        <v>68</v>
      </c>
      <c r="C46" s="5" t="n">
        <v>21695</v>
      </c>
    </row>
    <row r="47" spans="1:8">
      <c r="A47" s="4" t="s">
        <v>313</v>
      </c>
      <c r="C47" s="5" t="n">
        <v>56221</v>
      </c>
    </row>
    <row r="48" spans="1:8">
      <c r="A48" s="4" t="s">
        <v>315</v>
      </c>
      <c r="C48" s="5" t="n">
        <v>90</v>
      </c>
    </row>
    <row r="49" spans="1:8">
      <c r="A49" s="4" t="s">
        <v>317</v>
      </c>
      <c r="C49" s="5" t="n">
        <v>4845</v>
      </c>
    </row>
    <row r="50" spans="1:8">
      <c r="A50" s="4" t="s">
        <v>295</v>
      </c>
    </row>
    <row r="51" spans="1:8">
      <c r="A51" s="4" t="s">
        <v>254</v>
      </c>
      <c r="C51" s="5" t="n">
        <v>9000</v>
      </c>
    </row>
    <row r="52" spans="1:8">
      <c r="A52" s="4" t="s">
        <v>297</v>
      </c>
    </row>
    <row r="53" spans="1:8">
      <c r="A53" s="4" t="s">
        <v>254</v>
      </c>
      <c r="C53" s="5" t="n">
        <v>1500</v>
      </c>
    </row>
    <row r="54" spans="1:8">
      <c r="A54" s="4" t="s">
        <v>299</v>
      </c>
    </row>
    <row r="55" spans="1:8">
      <c r="A55" s="4" t="s">
        <v>254</v>
      </c>
      <c r="C55" s="7" t="n">
        <v>1000</v>
      </c>
    </row>
    <row r="56" spans="1:8">
      <c r="A56" s="4" t="s">
        <v>301</v>
      </c>
    </row>
    <row r="57" spans="1:8">
      <c r="A57" s="4" t="s">
        <v>308</v>
      </c>
      <c r="B57" s="7" t="n">
        <v>512</v>
      </c>
    </row>
    <row r="58" spans="1:8">
      <c r="A58" s="4" t="s">
        <v>310</v>
      </c>
      <c r="B58" s="5" t="n">
        <v>188</v>
      </c>
    </row>
    <row r="59" spans="1:8">
      <c r="A59" s="4" t="s">
        <v>68</v>
      </c>
      <c r="B59" s="5" t="n">
        <v>113</v>
      </c>
    </row>
    <row r="60" spans="1:8">
      <c r="A60" s="4" t="s">
        <v>313</v>
      </c>
      <c r="B60" s="5" t="n">
        <v>7085</v>
      </c>
    </row>
    <row r="61" spans="1:8">
      <c r="A61" s="4" t="s">
        <v>315</v>
      </c>
      <c r="B61" s="5" t="n">
        <v>483</v>
      </c>
    </row>
    <row r="62" spans="1:8">
      <c r="A62" s="4" t="s">
        <v>317</v>
      </c>
      <c r="B62" s="5" t="n">
        <v>2070</v>
      </c>
    </row>
    <row r="63" spans="1:8">
      <c r="A63" s="4" t="s">
        <v>319</v>
      </c>
      <c r="B63" s="5" t="n">
        <v>4532</v>
      </c>
    </row>
    <row r="64" spans="1:8">
      <c r="A64" s="4" t="s">
        <v>307</v>
      </c>
      <c r="B64" s="5" t="n">
        <v>3136</v>
      </c>
    </row>
    <row r="65" spans="1:8">
      <c r="A65" s="4" t="s">
        <v>310</v>
      </c>
      <c r="B65" s="5" t="n">
        <v>188</v>
      </c>
    </row>
    <row r="66" spans="1:8">
      <c r="A66" s="4" t="s">
        <v>68</v>
      </c>
      <c r="B66" s="5" t="n">
        <v>113</v>
      </c>
    </row>
    <row r="67" spans="1:8">
      <c r="A67" s="4" t="s">
        <v>313</v>
      </c>
      <c r="B67" s="5" t="n">
        <v>7085</v>
      </c>
    </row>
    <row r="68" spans="1:8">
      <c r="A68" s="4" t="s">
        <v>315</v>
      </c>
      <c r="B68" s="5" t="n">
        <v>483</v>
      </c>
    </row>
    <row r="69" spans="1:8">
      <c r="A69" s="4" t="s">
        <v>317</v>
      </c>
      <c r="B69" s="5" t="n">
        <v>2070</v>
      </c>
    </row>
    <row r="70" spans="1:8">
      <c r="A70" s="4" t="s">
        <v>323</v>
      </c>
      <c r="B70" s="5" t="n">
        <v>1396</v>
      </c>
    </row>
    <row r="71" spans="1:8">
      <c r="A71" s="4" t="s">
        <v>304</v>
      </c>
    </row>
    <row r="72" spans="1:8">
      <c r="A72" s="4" t="s">
        <v>254</v>
      </c>
      <c r="B72" s="7" t="n">
        <v>62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324</v>
      </c>
      <c r="B1" s="2" t="s">
        <v>30</v>
      </c>
      <c r="D1" s="2" t="s">
        <v>1</v>
      </c>
      <c r="F1" s="2" t="s">
        <v>325</v>
      </c>
    </row>
    <row r="2" spans="1:10">
      <c r="B2" s="2" t="s">
        <v>2</v>
      </c>
      <c r="C2" s="2" t="s">
        <v>326</v>
      </c>
      <c r="D2" s="2" t="s">
        <v>2</v>
      </c>
      <c r="E2" s="2" t="s">
        <v>31</v>
      </c>
      <c r="F2" s="2" t="s">
        <v>2</v>
      </c>
      <c r="G2" s="2" t="s">
        <v>59</v>
      </c>
      <c r="H2" s="2" t="s">
        <v>327</v>
      </c>
      <c r="I2" s="2" t="s">
        <v>328</v>
      </c>
      <c r="J2" s="2" t="s">
        <v>329</v>
      </c>
    </row>
    <row r="3" spans="1:10">
      <c r="A3" s="4" t="s">
        <v>330</v>
      </c>
      <c r="D3" s="7" t="n">
        <v>85000</v>
      </c>
    </row>
    <row r="4" spans="1:10">
      <c r="A4" s="4" t="s">
        <v>331</v>
      </c>
      <c r="D4" s="5" t="n">
        <v>58800</v>
      </c>
      <c r="E4" s="7" t="n">
        <v>14203</v>
      </c>
      <c r="F4" s="7" t="n">
        <v>58800</v>
      </c>
    </row>
    <row r="5" spans="1:10">
      <c r="A5" s="4" t="s">
        <v>332</v>
      </c>
      <c r="D5" s="5" t="n">
        <v>-26200</v>
      </c>
      <c r="E5" s="7" t="n">
        <v>-9117</v>
      </c>
      <c r="F5" s="5" t="n">
        <v>-26200</v>
      </c>
    </row>
    <row r="6" spans="1:10">
      <c r="A6" s="4" t="s">
        <v>333</v>
      </c>
    </row>
    <row r="7" spans="1:10">
      <c r="A7" s="4" t="s">
        <v>334</v>
      </c>
      <c r="B7" s="7" t="n">
        <v>75000</v>
      </c>
      <c r="D7" s="5" t="n">
        <v>75000</v>
      </c>
      <c r="F7" s="5" t="n">
        <v>75000</v>
      </c>
      <c r="G7" s="7" t="n">
        <v>50000</v>
      </c>
    </row>
    <row r="8" spans="1:10">
      <c r="A8" s="4" t="s">
        <v>335</v>
      </c>
      <c r="H8" s="7" t="n">
        <v>37000</v>
      </c>
    </row>
    <row r="9" spans="1:10">
      <c r="A9" s="4" t="s">
        <v>330</v>
      </c>
      <c r="B9" s="5" t="n">
        <v>50000</v>
      </c>
    </row>
    <row r="10" spans="1:10">
      <c r="A10" s="4" t="s">
        <v>336</v>
      </c>
    </row>
    <row r="11" spans="1:10">
      <c r="A11" s="4" t="s">
        <v>334</v>
      </c>
      <c r="B11" s="5" t="n">
        <v>7000</v>
      </c>
      <c r="D11" s="5" t="n">
        <v>7000</v>
      </c>
      <c r="F11" s="5" t="n">
        <v>7000</v>
      </c>
      <c r="G11" s="5" t="n">
        <v>3500</v>
      </c>
    </row>
    <row r="12" spans="1:10">
      <c r="A12" s="4" t="s">
        <v>335</v>
      </c>
      <c r="I12" s="7" t="n">
        <v>6500</v>
      </c>
    </row>
    <row r="13" spans="1:10">
      <c r="A13" s="4" t="s">
        <v>337</v>
      </c>
    </row>
    <row r="14" spans="1:10">
      <c r="A14" s="4" t="s">
        <v>334</v>
      </c>
      <c r="B14" s="5" t="n">
        <v>35000</v>
      </c>
      <c r="D14" s="5" t="n">
        <v>35000</v>
      </c>
      <c r="F14" s="5" t="n">
        <v>35000</v>
      </c>
      <c r="G14" s="7" t="n">
        <v>35000</v>
      </c>
    </row>
    <row r="15" spans="1:10">
      <c r="A15" s="4" t="s">
        <v>335</v>
      </c>
      <c r="J15" s="7" t="n">
        <v>35000</v>
      </c>
    </row>
    <row r="16" spans="1:10">
      <c r="A16" s="4" t="s">
        <v>330</v>
      </c>
      <c r="C16" s="7" t="n">
        <v>35000</v>
      </c>
    </row>
    <row r="17" spans="1:10">
      <c r="A17" s="4" t="s">
        <v>338</v>
      </c>
    </row>
    <row r="18" spans="1:10">
      <c r="A18" s="4" t="s">
        <v>335</v>
      </c>
      <c r="B18" s="7" t="n">
        <v>78500</v>
      </c>
      <c r="D18" s="7" t="n">
        <v>78500</v>
      </c>
      <c r="F18" s="7" t="n">
        <v>78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86608</v>
      </c>
      <c r="C3" s="7" t="n">
        <v>91612</v>
      </c>
    </row>
    <row r="4" spans="1:3">
      <c r="A4" s="4" t="s">
        <v>62</v>
      </c>
      <c r="B4" s="5" t="n">
        <v>89826</v>
      </c>
      <c r="C4" s="5" t="n">
        <v>66102</v>
      </c>
    </row>
    <row r="5" spans="1:3">
      <c r="A5" s="4" t="s">
        <v>63</v>
      </c>
      <c r="B5" s="5" t="n">
        <v>109759</v>
      </c>
      <c r="C5" s="5" t="n">
        <v>116830</v>
      </c>
    </row>
    <row r="6" spans="1:3">
      <c r="A6" s="4" t="s">
        <v>64</v>
      </c>
      <c r="B6" s="5" t="n">
        <v>88586</v>
      </c>
      <c r="C6" s="5" t="n">
        <v>60151</v>
      </c>
    </row>
    <row r="7" spans="1:3">
      <c r="A7" s="4" t="s">
        <v>65</v>
      </c>
      <c r="B7" s="5" t="n">
        <v>18725</v>
      </c>
      <c r="C7" s="5" t="n">
        <v>13330</v>
      </c>
    </row>
    <row r="8" spans="1:3">
      <c r="A8" s="4" t="s">
        <v>66</v>
      </c>
      <c r="B8" s="5" t="n">
        <v>393504</v>
      </c>
      <c r="C8" s="5" t="n">
        <v>348025</v>
      </c>
    </row>
    <row r="9" spans="1:3">
      <c r="A9" s="4" t="s">
        <v>67</v>
      </c>
      <c r="B9" s="5" t="n">
        <v>142779</v>
      </c>
      <c r="C9" s="5" t="n">
        <v>135124</v>
      </c>
    </row>
    <row r="10" spans="1:3">
      <c r="A10" s="4" t="s">
        <v>68</v>
      </c>
      <c r="B10" s="5" t="n">
        <v>610667</v>
      </c>
      <c r="C10" s="5" t="n">
        <v>579026</v>
      </c>
    </row>
    <row r="11" spans="1:3">
      <c r="A11" s="4" t="s">
        <v>69</v>
      </c>
      <c r="B11" s="5" t="n">
        <v>443794</v>
      </c>
      <c r="C11" s="5" t="n">
        <v>452042</v>
      </c>
    </row>
    <row r="12" spans="1:3">
      <c r="A12" s="4" t="s">
        <v>70</v>
      </c>
      <c r="B12" s="5" t="n">
        <v>27064</v>
      </c>
      <c r="C12" s="5" t="n">
        <v>44002</v>
      </c>
    </row>
    <row r="13" spans="1:3">
      <c r="A13" s="4" t="s">
        <v>71</v>
      </c>
      <c r="B13" s="5" t="n">
        <v>1617808</v>
      </c>
      <c r="C13" s="5" t="n">
        <v>1558219</v>
      </c>
    </row>
    <row r="14" spans="1:3">
      <c r="A14" s="3" t="s">
        <v>72</v>
      </c>
    </row>
    <row r="15" spans="1:3">
      <c r="A15" s="4" t="s">
        <v>73</v>
      </c>
      <c r="B15" s="5" t="n">
        <v>14530</v>
      </c>
      <c r="C15" s="5" t="n">
        <v>16856</v>
      </c>
    </row>
    <row r="16" spans="1:3">
      <c r="A16" s="4" t="s">
        <v>74</v>
      </c>
      <c r="B16" s="5" t="n">
        <v>19839</v>
      </c>
      <c r="C16" s="5" t="n">
        <v>26602</v>
      </c>
    </row>
    <row r="17" spans="1:3">
      <c r="A17" s="4" t="s">
        <v>75</v>
      </c>
      <c r="B17" s="5" t="n">
        <v>18767</v>
      </c>
      <c r="C17" s="5" t="n">
        <v>18518</v>
      </c>
    </row>
    <row r="18" spans="1:3">
      <c r="A18" s="4" t="s">
        <v>76</v>
      </c>
      <c r="B18" s="5" t="n">
        <v>7841</v>
      </c>
      <c r="C18" s="5" t="n">
        <v>5968</v>
      </c>
    </row>
    <row r="19" spans="1:3">
      <c r="A19" s="4" t="s">
        <v>77</v>
      </c>
      <c r="B19" s="5" t="n">
        <v>6412</v>
      </c>
      <c r="C19" s="5" t="n">
        <v>2478</v>
      </c>
    </row>
    <row r="20" spans="1:3">
      <c r="A20" s="4" t="s">
        <v>78</v>
      </c>
      <c r="B20" s="5" t="n">
        <v>3500</v>
      </c>
      <c r="C20" s="5" t="n">
        <v>65100</v>
      </c>
    </row>
    <row r="21" spans="1:3">
      <c r="A21" s="4" t="s">
        <v>79</v>
      </c>
      <c r="B21" s="5" t="n">
        <v>70889</v>
      </c>
      <c r="C21" s="5" t="n">
        <v>135522</v>
      </c>
    </row>
    <row r="22" spans="1:3">
      <c r="A22" s="4" t="s">
        <v>80</v>
      </c>
      <c r="B22" s="5" t="n">
        <v>86987</v>
      </c>
      <c r="C22" s="5" t="n">
        <v>120596</v>
      </c>
    </row>
    <row r="23" spans="1:3">
      <c r="A23" s="4" t="s">
        <v>81</v>
      </c>
      <c r="B23" s="5" t="n">
        <v>392500</v>
      </c>
      <c r="C23" s="5" t="n">
        <v>343771</v>
      </c>
    </row>
    <row r="24" spans="1:3">
      <c r="A24" s="4" t="s">
        <v>82</v>
      </c>
      <c r="B24" s="4" t="s">
        <v>83</v>
      </c>
      <c r="C24" s="5" t="n">
        <v>3300</v>
      </c>
    </row>
    <row r="25" spans="1:3">
      <c r="A25" s="4" t="s">
        <v>84</v>
      </c>
      <c r="B25" s="5" t="n">
        <v>9140</v>
      </c>
      <c r="C25" s="5" t="n">
        <v>5403</v>
      </c>
    </row>
    <row r="26" spans="1:3">
      <c r="A26" s="3" t="s">
        <v>85</v>
      </c>
    </row>
    <row r="27" spans="1:3">
      <c r="A27" s="4" t="s">
        <v>86</v>
      </c>
      <c r="B27" s="5" t="n">
        <v>375</v>
      </c>
      <c r="C27" s="5" t="n">
        <v>374</v>
      </c>
    </row>
    <row r="28" spans="1:3">
      <c r="A28" s="4" t="s">
        <v>87</v>
      </c>
      <c r="B28" s="5" t="n">
        <v>226469</v>
      </c>
      <c r="C28" s="5" t="n">
        <v>199161</v>
      </c>
    </row>
    <row r="29" spans="1:3">
      <c r="A29" s="4" t="s">
        <v>88</v>
      </c>
      <c r="B29" s="5" t="n">
        <v>847310</v>
      </c>
      <c r="C29" s="5" t="n">
        <v>799027</v>
      </c>
    </row>
    <row r="30" spans="1:3">
      <c r="A30" s="4" t="s">
        <v>89</v>
      </c>
      <c r="B30" s="5" t="n">
        <v>-15862</v>
      </c>
      <c r="C30" s="5" t="n">
        <v>-48935</v>
      </c>
    </row>
    <row r="31" spans="1:3">
      <c r="A31" s="4" t="s">
        <v>90</v>
      </c>
      <c r="B31" s="5" t="n">
        <v>1058292</v>
      </c>
      <c r="C31" s="5" t="n">
        <v>949627</v>
      </c>
    </row>
    <row r="32" spans="1:3">
      <c r="A32" s="4" t="s">
        <v>91</v>
      </c>
      <c r="B32" s="7" t="n">
        <v>1617808</v>
      </c>
      <c r="C32" s="7" t="n">
        <v>15582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339</v>
      </c>
      <c r="C1" s="2" t="s">
        <v>2</v>
      </c>
      <c r="D1" s="2" t="s">
        <v>59</v>
      </c>
    </row>
    <row r="2" spans="1:4">
      <c r="A2" s="4" t="s">
        <v>340</v>
      </c>
      <c r="C2" s="7" t="n">
        <v>3500</v>
      </c>
      <c r="D2" s="7" t="n">
        <v>68400</v>
      </c>
    </row>
    <row r="3" spans="1:4">
      <c r="A3" s="4" t="s">
        <v>341</v>
      </c>
      <c r="D3" s="5" t="n">
        <v>61673</v>
      </c>
    </row>
    <row r="4" spans="1:4">
      <c r="A4" s="4" t="s">
        <v>342</v>
      </c>
    </row>
    <row r="5" spans="1:4">
      <c r="A5" s="4" t="s">
        <v>340</v>
      </c>
      <c r="C5" s="4" t="s">
        <v>83</v>
      </c>
      <c r="D5" s="4" t="s">
        <v>83</v>
      </c>
    </row>
    <row r="6" spans="1:4">
      <c r="A6" s="4" t="s">
        <v>341</v>
      </c>
      <c r="D6" s="5" t="n">
        <v>59616</v>
      </c>
    </row>
    <row r="7" spans="1:4">
      <c r="A7" s="4" t="s">
        <v>343</v>
      </c>
    </row>
    <row r="8" spans="1:4">
      <c r="A8" s="4" t="s">
        <v>340</v>
      </c>
      <c r="C8" s="4" t="s">
        <v>83</v>
      </c>
      <c r="D8" s="4" t="s">
        <v>83</v>
      </c>
    </row>
    <row r="9" spans="1:4">
      <c r="A9" s="4" t="s">
        <v>341</v>
      </c>
      <c r="D9" s="5" t="n">
        <v>2057</v>
      </c>
    </row>
    <row r="10" spans="1:4">
      <c r="A10" s="4" t="s">
        <v>344</v>
      </c>
    </row>
    <row r="11" spans="1:4">
      <c r="A11" s="4" t="s">
        <v>340</v>
      </c>
      <c r="C11" s="5" t="n">
        <v>3500</v>
      </c>
      <c r="D11" s="5" t="n">
        <v>68400</v>
      </c>
    </row>
    <row r="12" spans="1:4">
      <c r="A12" s="4" t="s">
        <v>341</v>
      </c>
      <c r="D12" s="4" t="s">
        <v>83</v>
      </c>
    </row>
    <row r="13" spans="1:4">
      <c r="A13" s="4" t="s">
        <v>345</v>
      </c>
    </row>
    <row r="14" spans="1:4">
      <c r="A14" s="4" t="s">
        <v>346</v>
      </c>
      <c r="B14" s="4" t="s">
        <v>108</v>
      </c>
      <c r="C14" s="5" t="n">
        <v>86645</v>
      </c>
      <c r="D14" s="5" t="n">
        <v>59616</v>
      </c>
    </row>
    <row r="15" spans="1:4">
      <c r="A15" s="4" t="s">
        <v>347</v>
      </c>
    </row>
    <row r="16" spans="1:4">
      <c r="A16" s="4" t="s">
        <v>346</v>
      </c>
      <c r="B16" s="4" t="s">
        <v>108</v>
      </c>
      <c r="C16" s="5" t="n">
        <v>86645</v>
      </c>
      <c r="D16" s="5" t="n">
        <v>59616</v>
      </c>
    </row>
    <row r="17" spans="1:4">
      <c r="A17" s="4" t="s">
        <v>348</v>
      </c>
    </row>
    <row r="18" spans="1:4">
      <c r="A18" s="4" t="s">
        <v>346</v>
      </c>
      <c r="B18" s="4" t="s">
        <v>108</v>
      </c>
      <c r="C18" s="4" t="s">
        <v>83</v>
      </c>
      <c r="D18" s="4" t="s">
        <v>83</v>
      </c>
    </row>
    <row r="19" spans="1:4">
      <c r="A19" s="4" t="s">
        <v>349</v>
      </c>
    </row>
    <row r="20" spans="1:4">
      <c r="A20" s="4" t="s">
        <v>346</v>
      </c>
      <c r="B20" s="4" t="s">
        <v>108</v>
      </c>
      <c r="C20" s="4" t="s">
        <v>83</v>
      </c>
      <c r="D20" s="4" t="s">
        <v>83</v>
      </c>
    </row>
    <row r="21" spans="1:4">
      <c r="A21" s="4" t="s">
        <v>350</v>
      </c>
    </row>
    <row r="22" spans="1:4">
      <c r="A22" s="4" t="s">
        <v>346</v>
      </c>
      <c r="B22" s="4" t="s">
        <v>108</v>
      </c>
      <c r="D22" s="5" t="n">
        <v>2057</v>
      </c>
    </row>
    <row r="23" spans="1:4">
      <c r="A23" s="4" t="s">
        <v>351</v>
      </c>
    </row>
    <row r="24" spans="1:4">
      <c r="A24" s="4" t="s">
        <v>346</v>
      </c>
      <c r="B24" s="4" t="s">
        <v>108</v>
      </c>
      <c r="D24" s="4" t="s">
        <v>83</v>
      </c>
    </row>
    <row r="25" spans="1:4">
      <c r="A25" s="4" t="s">
        <v>352</v>
      </c>
    </row>
    <row r="26" spans="1:4">
      <c r="A26" s="4" t="s">
        <v>346</v>
      </c>
      <c r="B26" s="4" t="s">
        <v>108</v>
      </c>
      <c r="D26" s="5" t="n">
        <v>2057</v>
      </c>
    </row>
    <row r="27" spans="1:4">
      <c r="A27" s="4" t="s">
        <v>353</v>
      </c>
    </row>
    <row r="28" spans="1:4">
      <c r="A28" s="4" t="s">
        <v>346</v>
      </c>
      <c r="B28" s="4" t="s">
        <v>108</v>
      </c>
      <c r="D28" s="4" t="s">
        <v>83</v>
      </c>
    </row>
    <row r="29" spans="1:4"/>
    <row r="30" spans="1:4">
      <c r="A30" s="4" t="s">
        <v>108</v>
      </c>
      <c r="B30" s="4" t="s">
        <v>354</v>
      </c>
    </row>
  </sheetData>
  <mergeCells count="3">
    <mergeCell ref="A1:B1"/>
    <mergeCell ref="A29:C29"/>
    <mergeCell ref="B30:C3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5</v>
      </c>
      <c r="B1" s="2" t="s">
        <v>30</v>
      </c>
      <c r="C1" s="2" t="s">
        <v>1</v>
      </c>
    </row>
    <row r="2" spans="1:3">
      <c r="B2" s="2" t="s">
        <v>2</v>
      </c>
      <c r="C2" s="2" t="s">
        <v>2</v>
      </c>
    </row>
    <row r="3" spans="1:3">
      <c r="A3" s="4" t="s">
        <v>356</v>
      </c>
      <c r="B3" s="10" t="n">
        <v>53.3</v>
      </c>
      <c r="C3" s="10" t="n">
        <v>68.40000000000001</v>
      </c>
    </row>
    <row r="4" spans="1:3">
      <c r="A4" s="4" t="s">
        <v>357</v>
      </c>
      <c r="B4" s="5" t="n">
        <v>-50</v>
      </c>
      <c r="C4" s="5" t="n">
        <v>-85</v>
      </c>
    </row>
    <row r="5" spans="1:3">
      <c r="A5" s="4" t="s">
        <v>358</v>
      </c>
      <c r="B5" s="11" t="n">
        <v>0.2</v>
      </c>
      <c r="C5" s="11" t="n">
        <v>20.1</v>
      </c>
    </row>
    <row r="6" spans="1:3">
      <c r="A6" s="4" t="s">
        <v>359</v>
      </c>
      <c r="B6" s="10" t="n">
        <v>3.5</v>
      </c>
      <c r="C6" s="10" t="n">
        <v>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361</v>
      </c>
      <c r="C1" s="2" t="s">
        <v>2</v>
      </c>
    </row>
    <row r="2" spans="1:3">
      <c r="A2" s="4" t="s">
        <v>362</v>
      </c>
      <c r="B2" s="7" t="n">
        <v>400</v>
      </c>
    </row>
    <row r="3" spans="1:3">
      <c r="A3" s="4" t="s">
        <v>363</v>
      </c>
      <c r="B3" s="7" t="n">
        <v>200</v>
      </c>
    </row>
    <row r="4" spans="1:3">
      <c r="A4" s="4" t="s">
        <v>364</v>
      </c>
      <c r="B4" s="4" t="s">
        <v>365</v>
      </c>
    </row>
    <row r="5" spans="1:3">
      <c r="A5" s="4" t="s">
        <v>366</v>
      </c>
      <c r="B5" s="4" t="s">
        <v>367</v>
      </c>
    </row>
    <row r="6" spans="1:3">
      <c r="A6" s="4" t="s">
        <v>368</v>
      </c>
      <c r="C6" s="10" t="n">
        <v>392.5</v>
      </c>
    </row>
    <row r="7" spans="1:3">
      <c r="A7" s="4" t="s">
        <v>369</v>
      </c>
    </row>
    <row r="8" spans="1:3">
      <c r="A8" s="4" t="s">
        <v>370</v>
      </c>
      <c r="B8" s="4" t="s">
        <v>371</v>
      </c>
    </row>
    <row r="9" spans="1:3">
      <c r="A9" s="4" t="s">
        <v>372</v>
      </c>
    </row>
    <row r="10" spans="1:3">
      <c r="A10" s="4" t="s">
        <v>370</v>
      </c>
      <c r="B10" s="4" t="s">
        <v>373</v>
      </c>
    </row>
    <row r="11" spans="1:3">
      <c r="A11" s="4" t="s">
        <v>374</v>
      </c>
    </row>
    <row r="12" spans="1:3">
      <c r="A12" s="4" t="s">
        <v>370</v>
      </c>
      <c r="B12" s="4" t="s">
        <v>3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30</v>
      </c>
      <c r="D1" s="2" t="s">
        <v>1</v>
      </c>
    </row>
    <row r="2" spans="1:5">
      <c r="B2" s="2" t="s">
        <v>2</v>
      </c>
      <c r="C2" s="2" t="s">
        <v>31</v>
      </c>
      <c r="D2" s="2" t="s">
        <v>2</v>
      </c>
      <c r="E2" s="2" t="s">
        <v>31</v>
      </c>
    </row>
    <row r="3" spans="1:5">
      <c r="A3" s="4" t="s">
        <v>262</v>
      </c>
      <c r="D3" s="7" t="n">
        <v>949627</v>
      </c>
    </row>
    <row r="4" spans="1:5">
      <c r="A4" s="4" t="s">
        <v>377</v>
      </c>
      <c r="B4" s="7" t="n">
        <v>40956</v>
      </c>
      <c r="C4" s="7" t="n">
        <v>1925</v>
      </c>
      <c r="D4" s="5" t="n">
        <v>33073</v>
      </c>
      <c r="E4" s="7" t="n">
        <v>5111</v>
      </c>
    </row>
    <row r="5" spans="1:5">
      <c r="A5" s="4" t="s">
        <v>267</v>
      </c>
      <c r="B5" s="5" t="n">
        <v>1058292</v>
      </c>
      <c r="D5" s="5" t="n">
        <v>1058292</v>
      </c>
    </row>
    <row r="6" spans="1:5">
      <c r="A6" s="4" t="s">
        <v>378</v>
      </c>
    </row>
    <row r="7" spans="1:5">
      <c r="A7" s="4" t="s">
        <v>262</v>
      </c>
      <c r="D7" s="5" t="n">
        <v>18989</v>
      </c>
    </row>
    <row r="8" spans="1:5">
      <c r="A8" s="4" t="s">
        <v>377</v>
      </c>
      <c r="D8" s="5" t="n">
        <v>22286</v>
      </c>
    </row>
    <row r="9" spans="1:5">
      <c r="A9" s="4" t="s">
        <v>267</v>
      </c>
      <c r="B9" s="5" t="n">
        <v>41275</v>
      </c>
      <c r="D9" s="5" t="n">
        <v>41275</v>
      </c>
    </row>
    <row r="10" spans="1:5">
      <c r="A10" s="4" t="s">
        <v>379</v>
      </c>
    </row>
    <row r="11" spans="1:5">
      <c r="A11" s="4" t="s">
        <v>262</v>
      </c>
      <c r="D11" s="5" t="n">
        <v>-67924</v>
      </c>
    </row>
    <row r="12" spans="1:5">
      <c r="A12" s="4" t="s">
        <v>377</v>
      </c>
      <c r="D12" s="5" t="n">
        <v>10787</v>
      </c>
    </row>
    <row r="13" spans="1:5">
      <c r="A13" s="4" t="s">
        <v>267</v>
      </c>
      <c r="B13" s="5" t="n">
        <v>-57137</v>
      </c>
      <c r="D13" s="5" t="n">
        <v>-57137</v>
      </c>
    </row>
    <row r="14" spans="1:5">
      <c r="A14" s="4" t="s">
        <v>380</v>
      </c>
    </row>
    <row r="15" spans="1:5">
      <c r="A15" s="4" t="s">
        <v>262</v>
      </c>
      <c r="D15" s="5" t="n">
        <v>-48935</v>
      </c>
    </row>
    <row r="16" spans="1:5">
      <c r="A16" s="4" t="s">
        <v>377</v>
      </c>
      <c r="D16" s="5" t="n">
        <v>33073</v>
      </c>
    </row>
    <row r="17" spans="1:5">
      <c r="A17" s="4" t="s">
        <v>267</v>
      </c>
      <c r="B17" s="7" t="n">
        <v>-15862</v>
      </c>
      <c r="D17" s="7" t="n">
        <v>-1586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30</v>
      </c>
      <c r="D1" s="2" t="s">
        <v>1</v>
      </c>
    </row>
    <row r="2" spans="1:5">
      <c r="B2" s="2" t="s">
        <v>2</v>
      </c>
      <c r="C2" s="2" t="s">
        <v>31</v>
      </c>
      <c r="D2" s="2" t="s">
        <v>2</v>
      </c>
      <c r="E2" s="2" t="s">
        <v>31</v>
      </c>
    </row>
    <row r="3" spans="1:5">
      <c r="A3" s="4" t="s">
        <v>382</v>
      </c>
      <c r="B3" s="11" t="n">
        <v>1.1</v>
      </c>
      <c r="C3" s="5" t="n">
        <v>2</v>
      </c>
      <c r="D3" s="11" t="n">
        <v>1.6</v>
      </c>
      <c r="E3" s="11" t="n">
        <v>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30</v>
      </c>
      <c r="D1" s="2" t="s">
        <v>1</v>
      </c>
    </row>
    <row r="2" spans="1:5">
      <c r="B2" s="2" t="s">
        <v>2</v>
      </c>
      <c r="C2" s="2" t="s">
        <v>31</v>
      </c>
      <c r="D2" s="2" t="s">
        <v>2</v>
      </c>
      <c r="E2" s="2" t="s">
        <v>31</v>
      </c>
    </row>
    <row r="3" spans="1:5">
      <c r="A3" s="4" t="s">
        <v>43</v>
      </c>
      <c r="B3" s="7" t="n">
        <v>19738</v>
      </c>
      <c r="C3" s="7" t="n">
        <v>22167</v>
      </c>
      <c r="D3" s="7" t="n">
        <v>84449</v>
      </c>
      <c r="E3" s="7" t="n">
        <v>48476</v>
      </c>
    </row>
    <row r="4" spans="1:5">
      <c r="A4" s="4" t="s">
        <v>384</v>
      </c>
      <c r="B4" s="5" t="n">
        <v>-18</v>
      </c>
      <c r="C4" s="5" t="n">
        <v>-20</v>
      </c>
      <c r="D4" s="5" t="n">
        <v>-70</v>
      </c>
      <c r="E4" s="5" t="n">
        <v>-42</v>
      </c>
    </row>
    <row r="5" spans="1:5">
      <c r="A5" s="4" t="s">
        <v>385</v>
      </c>
      <c r="B5" s="7" t="n">
        <v>19720</v>
      </c>
      <c r="C5" s="7" t="n">
        <v>22147</v>
      </c>
      <c r="D5" s="7" t="n">
        <v>84379</v>
      </c>
      <c r="E5" s="7" t="n">
        <v>48434</v>
      </c>
    </row>
    <row r="6" spans="1:5">
      <c r="A6" s="4" t="s">
        <v>54</v>
      </c>
      <c r="B6" s="5" t="n">
        <v>37503</v>
      </c>
      <c r="C6" s="5" t="n">
        <v>37320</v>
      </c>
      <c r="D6" s="5" t="n">
        <v>37450</v>
      </c>
      <c r="E6" s="5" t="n">
        <v>37303</v>
      </c>
    </row>
    <row r="7" spans="1:5">
      <c r="A7" s="4" t="s">
        <v>50</v>
      </c>
      <c r="B7" s="8" t="n">
        <v>0.53</v>
      </c>
      <c r="C7" s="8" t="n">
        <v>0.59</v>
      </c>
      <c r="D7" s="8" t="n">
        <v>2.25</v>
      </c>
      <c r="E7" s="8" t="n">
        <v>1.3</v>
      </c>
    </row>
    <row r="8" spans="1:5">
      <c r="A8" s="4" t="s">
        <v>386</v>
      </c>
      <c r="B8" s="7" t="n">
        <v>19738</v>
      </c>
      <c r="C8" s="7" t="n">
        <v>22167</v>
      </c>
      <c r="D8" s="7" t="n">
        <v>84449</v>
      </c>
      <c r="E8" s="7" t="n">
        <v>48476</v>
      </c>
    </row>
    <row r="9" spans="1:5">
      <c r="A9" s="4" t="s">
        <v>385</v>
      </c>
      <c r="B9" s="7" t="n">
        <v>19720</v>
      </c>
      <c r="C9" s="7" t="n">
        <v>22147</v>
      </c>
      <c r="D9" s="7" t="n">
        <v>84379</v>
      </c>
      <c r="E9" s="7" t="n">
        <v>48434</v>
      </c>
    </row>
    <row r="10" spans="1:5">
      <c r="A10" s="4" t="s">
        <v>387</v>
      </c>
      <c r="B10" s="5" t="n">
        <v>37503</v>
      </c>
      <c r="C10" s="5" t="n">
        <v>37320</v>
      </c>
      <c r="D10" s="5" t="n">
        <v>37450</v>
      </c>
      <c r="E10" s="5" t="n">
        <v>37303</v>
      </c>
    </row>
    <row r="11" spans="1:5">
      <c r="A11" s="4" t="s">
        <v>388</v>
      </c>
      <c r="B11" s="5" t="n">
        <v>639</v>
      </c>
      <c r="C11" s="5" t="n">
        <v>174</v>
      </c>
      <c r="D11" s="5" t="n">
        <v>483</v>
      </c>
      <c r="E11" s="5" t="n">
        <v>183</v>
      </c>
    </row>
    <row r="12" spans="1:5">
      <c r="A12" s="4" t="s">
        <v>389</v>
      </c>
      <c r="B12" s="5" t="n">
        <v>38142</v>
      </c>
      <c r="C12" s="5" t="n">
        <v>37494</v>
      </c>
      <c r="D12" s="5" t="n">
        <v>37933</v>
      </c>
      <c r="E12" s="5" t="n">
        <v>37486</v>
      </c>
    </row>
    <row r="13" spans="1:5">
      <c r="A13" s="4" t="s">
        <v>51</v>
      </c>
      <c r="B13" s="8" t="n">
        <v>0.52</v>
      </c>
      <c r="C13" s="8" t="n">
        <v>0.59</v>
      </c>
      <c r="D13" s="8" t="n">
        <v>2.22</v>
      </c>
      <c r="E13" s="8" t="n">
        <v>1.2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90</v>
      </c>
      <c r="B1" s="2" t="s">
        <v>30</v>
      </c>
      <c r="D1" s="2" t="s">
        <v>1</v>
      </c>
    </row>
    <row r="2" spans="1:5">
      <c r="B2" s="2" t="s">
        <v>2</v>
      </c>
      <c r="C2" s="2" t="s">
        <v>31</v>
      </c>
      <c r="D2" s="2" t="s">
        <v>2</v>
      </c>
      <c r="E2" s="2" t="s">
        <v>31</v>
      </c>
    </row>
    <row r="3" spans="1:5">
      <c r="A3" s="4" t="s">
        <v>391</v>
      </c>
      <c r="D3" s="5" t="n">
        <v>1100000</v>
      </c>
      <c r="E3" s="5" t="n">
        <v>1100000</v>
      </c>
    </row>
    <row r="4" spans="1:5">
      <c r="A4" s="4" t="s">
        <v>392</v>
      </c>
      <c r="D4" s="8" t="n">
        <v>120.34</v>
      </c>
      <c r="E4" s="8" t="n">
        <v>107.38</v>
      </c>
    </row>
    <row r="5" spans="1:5">
      <c r="A5" s="4" t="s">
        <v>393</v>
      </c>
      <c r="D5" s="8" t="n">
        <v>21.98</v>
      </c>
      <c r="E5" s="8" t="n">
        <v>18.13</v>
      </c>
    </row>
    <row r="6" spans="1:5">
      <c r="A6" s="4" t="s">
        <v>394</v>
      </c>
      <c r="D6" s="5" t="n">
        <v>139602</v>
      </c>
      <c r="E6" s="5" t="n">
        <v>39579</v>
      </c>
    </row>
    <row r="7" spans="1:5">
      <c r="A7" s="4" t="s">
        <v>395</v>
      </c>
      <c r="D7" s="10" t="n">
        <v>6.3</v>
      </c>
      <c r="E7" s="10" t="n">
        <v>1.4</v>
      </c>
    </row>
    <row r="8" spans="1:5">
      <c r="A8" s="4" t="s">
        <v>396</v>
      </c>
      <c r="B8" s="7" t="n">
        <v>39</v>
      </c>
      <c r="D8" s="7" t="n">
        <v>39</v>
      </c>
    </row>
    <row r="9" spans="1:5">
      <c r="A9" s="4" t="s">
        <v>397</v>
      </c>
      <c r="D9" s="4" t="s">
        <v>398</v>
      </c>
    </row>
    <row r="10" spans="1:5">
      <c r="A10" s="4" t="s">
        <v>399</v>
      </c>
    </row>
    <row r="11" spans="1:5">
      <c r="A11" s="4" t="s">
        <v>400</v>
      </c>
      <c r="B11" s="10" t="n">
        <v>4.7</v>
      </c>
      <c r="C11" s="7" t="n">
        <v>4</v>
      </c>
      <c r="D11" s="10" t="n">
        <v>13.6</v>
      </c>
      <c r="E11" s="10" t="n">
        <v>11.2</v>
      </c>
    </row>
    <row r="12" spans="1:5">
      <c r="A12" s="4" t="s">
        <v>401</v>
      </c>
    </row>
    <row r="13" spans="1:5">
      <c r="A13" s="4" t="s">
        <v>402</v>
      </c>
      <c r="D13" s="5" t="n">
        <v>65924</v>
      </c>
      <c r="E13" s="5" t="n">
        <v>64931</v>
      </c>
    </row>
    <row r="14" spans="1:5">
      <c r="A14" s="4" t="s">
        <v>403</v>
      </c>
      <c r="D14" s="8" t="n">
        <v>128.3</v>
      </c>
      <c r="E14" s="8" t="n">
        <v>109.36</v>
      </c>
    </row>
    <row r="15" spans="1:5">
      <c r="A15" s="4" t="s">
        <v>404</v>
      </c>
    </row>
    <row r="16" spans="1:5">
      <c r="A16" s="4" t="s">
        <v>402</v>
      </c>
      <c r="D16" s="5" t="n">
        <v>20106</v>
      </c>
      <c r="E16" s="5" t="n">
        <v>23965</v>
      </c>
    </row>
    <row r="17" spans="1:5">
      <c r="A17" s="4" t="s">
        <v>403</v>
      </c>
      <c r="D17" s="8" t="n">
        <v>125.05</v>
      </c>
      <c r="E17" s="8" t="n">
        <v>104.9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05</v>
      </c>
      <c r="B1" s="2" t="s">
        <v>30</v>
      </c>
      <c r="D1" s="2" t="s">
        <v>1</v>
      </c>
    </row>
    <row r="2" spans="1:5">
      <c r="B2" s="2" t="s">
        <v>2</v>
      </c>
      <c r="C2" s="2" t="s">
        <v>31</v>
      </c>
      <c r="D2" s="2" t="s">
        <v>2</v>
      </c>
      <c r="E2" s="2" t="s">
        <v>31</v>
      </c>
    </row>
    <row r="3" spans="1:5">
      <c r="A3" s="4" t="s">
        <v>233</v>
      </c>
      <c r="B3" s="7" t="n">
        <v>16246</v>
      </c>
      <c r="C3" s="4" t="s">
        <v>83</v>
      </c>
      <c r="D3" s="7" t="n">
        <v>16226</v>
      </c>
      <c r="E3" s="4" t="s">
        <v>83</v>
      </c>
    </row>
    <row r="4" spans="1:5">
      <c r="A4" s="4" t="s">
        <v>235</v>
      </c>
    </row>
    <row r="5" spans="1:5">
      <c r="A5" s="4" t="s">
        <v>233</v>
      </c>
      <c r="D5" s="7" t="n">
        <v>162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30</v>
      </c>
      <c r="D1" s="2" t="s">
        <v>1</v>
      </c>
    </row>
    <row r="2" spans="1:5">
      <c r="B2" s="2" t="s">
        <v>2</v>
      </c>
      <c r="C2" s="2" t="s">
        <v>31</v>
      </c>
      <c r="D2" s="2" t="s">
        <v>2</v>
      </c>
      <c r="E2" s="2" t="s">
        <v>31</v>
      </c>
    </row>
    <row r="3" spans="1:5">
      <c r="A3" s="4" t="s">
        <v>407</v>
      </c>
      <c r="B3" s="7" t="n">
        <v>-2560</v>
      </c>
      <c r="C3" s="7" t="n">
        <v>-2108</v>
      </c>
      <c r="D3" s="7" t="n">
        <v>-7135</v>
      </c>
      <c r="E3" s="7" t="n">
        <v>-5430</v>
      </c>
    </row>
    <row r="4" spans="1:5">
      <c r="A4" s="4" t="s">
        <v>408</v>
      </c>
      <c r="B4" s="5" t="n">
        <v>162</v>
      </c>
      <c r="C4" s="5" t="n">
        <v>73</v>
      </c>
      <c r="D4" s="5" t="n">
        <v>307</v>
      </c>
      <c r="E4" s="5" t="n">
        <v>211</v>
      </c>
    </row>
    <row r="5" spans="1:5">
      <c r="A5" s="4" t="s">
        <v>106</v>
      </c>
      <c r="B5" s="5" t="n">
        <v>-16246</v>
      </c>
      <c r="C5" s="4" t="s">
        <v>83</v>
      </c>
      <c r="D5" s="5" t="n">
        <v>-16226</v>
      </c>
      <c r="E5" s="4" t="s">
        <v>83</v>
      </c>
    </row>
    <row r="6" spans="1:5">
      <c r="A6" s="4" t="s">
        <v>409</v>
      </c>
      <c r="B6" s="5" t="n">
        <v>542</v>
      </c>
      <c r="C6" s="5" t="n">
        <v>-326</v>
      </c>
      <c r="D6" s="5" t="n">
        <v>-507</v>
      </c>
      <c r="E6" s="5" t="n">
        <v>-1206</v>
      </c>
    </row>
    <row r="7" spans="1:5">
      <c r="A7" s="4" t="s">
        <v>410</v>
      </c>
      <c r="B7" s="7" t="n">
        <v>-18102</v>
      </c>
      <c r="C7" s="7" t="n">
        <v>-2361</v>
      </c>
      <c r="D7" s="7" t="n">
        <v>-23581</v>
      </c>
      <c r="E7" s="7" t="n">
        <v>-64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 customWidth="1" max="9" min="9" width="14"/>
  </cols>
  <sheetData>
    <row r="1" spans="1:9">
      <c r="A1" s="1" t="s">
        <v>411</v>
      </c>
      <c r="B1" s="2" t="s">
        <v>30</v>
      </c>
      <c r="D1" s="2" t="s">
        <v>412</v>
      </c>
      <c r="E1" s="2" t="s">
        <v>1</v>
      </c>
      <c r="G1" s="2" t="s">
        <v>413</v>
      </c>
    </row>
    <row r="2" spans="1:9">
      <c r="B2" s="2" t="s">
        <v>2</v>
      </c>
      <c r="C2" s="2" t="s">
        <v>31</v>
      </c>
      <c r="D2" s="2" t="s">
        <v>414</v>
      </c>
      <c r="E2" s="2" t="s">
        <v>2</v>
      </c>
      <c r="F2" s="2" t="s">
        <v>31</v>
      </c>
      <c r="G2" s="2" t="s">
        <v>415</v>
      </c>
      <c r="H2" s="2" t="s">
        <v>416</v>
      </c>
      <c r="I2" s="2" t="s">
        <v>59</v>
      </c>
    </row>
    <row r="3" spans="1:9">
      <c r="A3" s="4" t="s">
        <v>417</v>
      </c>
      <c r="B3" s="4" t="s">
        <v>418</v>
      </c>
      <c r="C3" s="4" t="s">
        <v>419</v>
      </c>
      <c r="E3" s="4" t="s">
        <v>420</v>
      </c>
      <c r="F3" s="4" t="s">
        <v>421</v>
      </c>
    </row>
    <row r="4" spans="1:9">
      <c r="A4" s="4" t="s">
        <v>422</v>
      </c>
      <c r="B4" s="7" t="n">
        <v>-700</v>
      </c>
      <c r="E4" s="7" t="n">
        <v>-1400</v>
      </c>
    </row>
    <row r="5" spans="1:9">
      <c r="A5" s="4" t="s">
        <v>423</v>
      </c>
      <c r="C5" s="7" t="n">
        <v>700</v>
      </c>
      <c r="E5" s="5" t="n">
        <v>3200</v>
      </c>
      <c r="F5" s="7" t="n">
        <v>5300</v>
      </c>
    </row>
    <row r="6" spans="1:9">
      <c r="A6" s="4" t="s">
        <v>424</v>
      </c>
      <c r="D6" s="4" t="s">
        <v>425</v>
      </c>
    </row>
    <row r="7" spans="1:9">
      <c r="A7" s="4" t="s">
        <v>426</v>
      </c>
      <c r="D7" s="7" t="n">
        <v>-33500</v>
      </c>
    </row>
    <row r="8" spans="1:9">
      <c r="A8" s="4" t="s">
        <v>427</v>
      </c>
      <c r="D8" s="5" t="n">
        <v>-37000</v>
      </c>
    </row>
    <row r="9" spans="1:9">
      <c r="A9" s="4" t="s">
        <v>428</v>
      </c>
      <c r="D9" s="7" t="n">
        <v>3500</v>
      </c>
    </row>
    <row r="10" spans="1:9">
      <c r="A10" s="4" t="s">
        <v>429</v>
      </c>
      <c r="B10" s="5" t="n">
        <v>6412</v>
      </c>
      <c r="E10" s="5" t="n">
        <v>6412</v>
      </c>
      <c r="I10" s="7" t="n">
        <v>2478</v>
      </c>
    </row>
    <row r="11" spans="1:9">
      <c r="A11" s="4" t="s">
        <v>430</v>
      </c>
    </row>
    <row r="12" spans="1:9">
      <c r="A12" s="4" t="s">
        <v>429</v>
      </c>
      <c r="B12" s="5" t="n">
        <v>300</v>
      </c>
      <c r="E12" s="5" t="n">
        <v>300</v>
      </c>
    </row>
    <row r="13" spans="1:9">
      <c r="A13" s="4" t="s">
        <v>431</v>
      </c>
      <c r="B13" s="7" t="n">
        <v>3200</v>
      </c>
      <c r="E13" s="7" t="n">
        <v>3200</v>
      </c>
    </row>
    <row r="14" spans="1:9">
      <c r="A14" s="4" t="s">
        <v>432</v>
      </c>
    </row>
    <row r="15" spans="1:9">
      <c r="A15" s="4" t="s">
        <v>424</v>
      </c>
      <c r="G15" s="4" t="s">
        <v>418</v>
      </c>
      <c r="H15" s="4" t="s">
        <v>433</v>
      </c>
    </row>
  </sheetData>
  <mergeCells count="4">
    <mergeCell ref="A1:A2"/>
    <mergeCell ref="B1:C1"/>
    <mergeCell ref="E1:F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9</v>
      </c>
    </row>
    <row r="2" spans="1:3">
      <c r="A2" s="4" t="s">
        <v>93</v>
      </c>
      <c r="B2" s="7" t="n">
        <v>822</v>
      </c>
      <c r="C2" s="7" t="n">
        <v>696</v>
      </c>
    </row>
    <row r="3" spans="1:3">
      <c r="A3" s="4" t="s">
        <v>94</v>
      </c>
      <c r="B3" s="8" t="n">
        <v>0.01</v>
      </c>
      <c r="C3" s="8" t="n">
        <v>0.01</v>
      </c>
    </row>
    <row r="4" spans="1:3">
      <c r="A4" s="4" t="s">
        <v>95</v>
      </c>
      <c r="B4" s="5" t="n">
        <v>100000000</v>
      </c>
      <c r="C4" s="5" t="n">
        <v>100000000</v>
      </c>
    </row>
    <row r="5" spans="1:3">
      <c r="A5" s="4" t="s">
        <v>96</v>
      </c>
      <c r="B5" s="5" t="n">
        <v>37545189</v>
      </c>
      <c r="C5" s="5" t="n">
        <v>37333015</v>
      </c>
    </row>
    <row r="6" spans="1:3">
      <c r="A6" s="4" t="s">
        <v>97</v>
      </c>
      <c r="B6" s="5" t="n">
        <v>37545189</v>
      </c>
      <c r="C6" s="5" t="n">
        <v>373330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30</v>
      </c>
      <c r="D1" s="2" t="s">
        <v>1</v>
      </c>
    </row>
    <row r="2" spans="1:5">
      <c r="B2" s="2" t="s">
        <v>2</v>
      </c>
      <c r="C2" s="2" t="s">
        <v>31</v>
      </c>
      <c r="D2" s="2" t="s">
        <v>2</v>
      </c>
      <c r="E2" s="2" t="s">
        <v>31</v>
      </c>
    </row>
    <row r="3" spans="1:5">
      <c r="A3" s="4" t="s">
        <v>32</v>
      </c>
      <c r="B3" s="7" t="n">
        <v>163973</v>
      </c>
      <c r="C3" s="7" t="n">
        <v>144037</v>
      </c>
      <c r="D3" s="7" t="n">
        <v>462739</v>
      </c>
      <c r="E3" s="7" t="n">
        <v>406425</v>
      </c>
    </row>
    <row r="4" spans="1:5">
      <c r="A4" s="4" t="s">
        <v>39</v>
      </c>
      <c r="B4" s="5" t="n">
        <v>43084</v>
      </c>
      <c r="C4" s="5" t="n">
        <v>33502</v>
      </c>
      <c r="D4" s="5" t="n">
        <v>93263</v>
      </c>
      <c r="E4" s="5" t="n">
        <v>80538</v>
      </c>
    </row>
    <row r="5" spans="1:5">
      <c r="A5" s="4" t="s">
        <v>102</v>
      </c>
      <c r="D5" s="5" t="n">
        <v>-2013</v>
      </c>
      <c r="E5" s="5" t="n">
        <v>-2770</v>
      </c>
    </row>
    <row r="6" spans="1:5">
      <c r="A6" s="4" t="s">
        <v>435</v>
      </c>
      <c r="D6" s="5" t="n">
        <v>-34611</v>
      </c>
    </row>
    <row r="7" spans="1:5">
      <c r="A7" s="4" t="s">
        <v>436</v>
      </c>
      <c r="B7" s="5" t="n">
        <v>-53285</v>
      </c>
      <c r="C7" s="5" t="n">
        <v>-49409</v>
      </c>
      <c r="D7" s="5" t="n">
        <v>-175349</v>
      </c>
      <c r="E7" s="5" t="n">
        <v>-151814</v>
      </c>
    </row>
    <row r="8" spans="1:5">
      <c r="A8" s="4" t="s">
        <v>437</v>
      </c>
    </row>
    <row r="9" spans="1:5">
      <c r="A9" s="4" t="s">
        <v>436</v>
      </c>
      <c r="B9" s="5" t="n">
        <v>-1015</v>
      </c>
      <c r="C9" s="5" t="n">
        <v>-707</v>
      </c>
      <c r="D9" s="5" t="n">
        <v>-5652</v>
      </c>
      <c r="E9" s="5" t="n">
        <v>-2999</v>
      </c>
    </row>
    <row r="10" spans="1:5">
      <c r="A10" s="4" t="s">
        <v>438</v>
      </c>
    </row>
    <row r="11" spans="1:5">
      <c r="A11" s="4" t="s">
        <v>39</v>
      </c>
      <c r="B11" s="5" t="n">
        <v>63462</v>
      </c>
      <c r="C11" s="5" t="n">
        <v>54502</v>
      </c>
      <c r="D11" s="5" t="n">
        <v>173056</v>
      </c>
      <c r="E11" s="5" t="n">
        <v>150611</v>
      </c>
    </row>
    <row r="12" spans="1:5">
      <c r="A12" s="4" t="s">
        <v>439</v>
      </c>
    </row>
    <row r="13" spans="1:5">
      <c r="A13" s="4" t="s">
        <v>32</v>
      </c>
      <c r="B13" s="5" t="n">
        <v>-143</v>
      </c>
      <c r="C13" s="5" t="n">
        <v>-43</v>
      </c>
      <c r="D13" s="5" t="n">
        <v>-306</v>
      </c>
      <c r="E13" s="5" t="n">
        <v>-80</v>
      </c>
    </row>
    <row r="14" spans="1:5">
      <c r="A14" s="4" t="s">
        <v>440</v>
      </c>
    </row>
    <row r="15" spans="1:5">
      <c r="A15" s="4" t="s">
        <v>102</v>
      </c>
      <c r="B15" s="5" t="n">
        <v>-1431</v>
      </c>
      <c r="C15" s="5" t="n">
        <v>-637</v>
      </c>
      <c r="D15" s="5" t="n">
        <v>-2013</v>
      </c>
      <c r="E15" s="5" t="n">
        <v>-2770</v>
      </c>
    </row>
    <row r="16" spans="1:5">
      <c r="A16" s="4" t="s">
        <v>435</v>
      </c>
      <c r="B16" s="5" t="n">
        <v>-11872</v>
      </c>
      <c r="C16" s="5" t="n">
        <v>-11689</v>
      </c>
      <c r="D16" s="5" t="n">
        <v>-34547</v>
      </c>
      <c r="E16" s="5" t="n">
        <v>-33504</v>
      </c>
    </row>
    <row r="17" spans="1:5">
      <c r="A17" s="4" t="s">
        <v>441</v>
      </c>
      <c r="B17" s="5" t="n">
        <v>-1312</v>
      </c>
      <c r="C17" s="5" t="n">
        <v>-3993</v>
      </c>
      <c r="D17" s="5" t="n">
        <v>-23994</v>
      </c>
      <c r="E17" s="5" t="n">
        <v>-19581</v>
      </c>
    </row>
    <row r="18" spans="1:5">
      <c r="A18" s="4" t="s">
        <v>442</v>
      </c>
      <c r="B18" s="5" t="n">
        <v>-4748</v>
      </c>
      <c r="C18" s="5" t="n">
        <v>-3974</v>
      </c>
      <c r="D18" s="5" t="n">
        <v>-13587</v>
      </c>
      <c r="E18" s="5" t="n">
        <v>-11219</v>
      </c>
    </row>
    <row r="19" spans="1:5">
      <c r="A19" s="4" t="s">
        <v>443</v>
      </c>
    </row>
    <row r="20" spans="1:5">
      <c r="A20" s="4" t="s">
        <v>32</v>
      </c>
      <c r="B20" s="5" t="n">
        <v>110029</v>
      </c>
      <c r="C20" s="5" t="n">
        <v>94516</v>
      </c>
      <c r="D20" s="5" t="n">
        <v>306516</v>
      </c>
      <c r="E20" s="5" t="n">
        <v>267256</v>
      </c>
    </row>
    <row r="21" spans="1:5">
      <c r="A21" s="4" t="s">
        <v>39</v>
      </c>
      <c r="B21" s="5" t="n">
        <v>53013</v>
      </c>
      <c r="C21" s="5" t="n">
        <v>45242</v>
      </c>
      <c r="D21" s="5" t="n">
        <v>143826</v>
      </c>
      <c r="E21" s="5" t="n">
        <v>127195</v>
      </c>
    </row>
    <row r="22" spans="1:5">
      <c r="A22" s="4" t="s">
        <v>444</v>
      </c>
    </row>
    <row r="23" spans="1:5">
      <c r="A23" s="4" t="s">
        <v>32</v>
      </c>
      <c r="B23" s="5" t="n">
        <v>25539</v>
      </c>
      <c r="C23" s="5" t="n">
        <v>23586</v>
      </c>
      <c r="D23" s="5" t="n">
        <v>79566</v>
      </c>
      <c r="E23" s="5" t="n">
        <v>64707</v>
      </c>
    </row>
    <row r="24" spans="1:5">
      <c r="A24" s="4" t="s">
        <v>39</v>
      </c>
      <c r="B24" s="5" t="n">
        <v>2461</v>
      </c>
      <c r="C24" s="5" t="n">
        <v>3256</v>
      </c>
      <c r="D24" s="5" t="n">
        <v>11636</v>
      </c>
      <c r="E24" s="5" t="n">
        <v>5308</v>
      </c>
    </row>
    <row r="25" spans="1:5">
      <c r="A25" s="4" t="s">
        <v>445</v>
      </c>
    </row>
    <row r="26" spans="1:5">
      <c r="A26" s="4" t="s">
        <v>32</v>
      </c>
      <c r="B26" s="5" t="n">
        <v>28548</v>
      </c>
      <c r="C26" s="5" t="n">
        <v>25978</v>
      </c>
      <c r="D26" s="5" t="n">
        <v>76963</v>
      </c>
      <c r="E26" s="5" t="n">
        <v>74542</v>
      </c>
    </row>
    <row r="27" spans="1:5">
      <c r="A27" s="4" t="s">
        <v>39</v>
      </c>
      <c r="B27" s="7" t="n">
        <v>7988</v>
      </c>
      <c r="C27" s="7" t="n">
        <v>6004</v>
      </c>
      <c r="D27" s="7" t="n">
        <v>17594</v>
      </c>
      <c r="E27" s="7" t="n">
        <v>1810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446</v>
      </c>
      <c r="B1" s="2" t="s">
        <v>447</v>
      </c>
    </row>
    <row r="2" spans="1:2">
      <c r="B2" s="2" t="s">
        <v>448</v>
      </c>
    </row>
    <row r="3" spans="1:2">
      <c r="A3" s="4" t="s">
        <v>449</v>
      </c>
    </row>
    <row r="4" spans="1:2">
      <c r="A4" s="4" t="s">
        <v>450</v>
      </c>
      <c r="B4" s="10" t="n">
        <v>2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8</v>
      </c>
      <c r="B1" s="2" t="s">
        <v>1</v>
      </c>
    </row>
    <row r="2" spans="1:4">
      <c r="B2" s="2" t="s">
        <v>2</v>
      </c>
      <c r="C2" s="2" t="s">
        <v>31</v>
      </c>
    </row>
    <row r="3" spans="1:4">
      <c r="A3" s="3" t="s">
        <v>99</v>
      </c>
    </row>
    <row r="4" spans="1:4">
      <c r="A4" s="4" t="s">
        <v>43</v>
      </c>
      <c r="B4" s="7" t="n">
        <v>84449</v>
      </c>
      <c r="C4" s="7" t="n">
        <v>48476</v>
      </c>
    </row>
    <row r="5" spans="1:4">
      <c r="A5" s="3" t="s">
        <v>100</v>
      </c>
    </row>
    <row r="6" spans="1:4">
      <c r="A6" s="4" t="s">
        <v>101</v>
      </c>
      <c r="B6" s="5" t="n">
        <v>47311</v>
      </c>
      <c r="C6" s="5" t="n">
        <v>45288</v>
      </c>
    </row>
    <row r="7" spans="1:4">
      <c r="A7" s="4" t="s">
        <v>102</v>
      </c>
      <c r="B7" s="5" t="n">
        <v>2013</v>
      </c>
      <c r="C7" s="5" t="n">
        <v>2770</v>
      </c>
    </row>
    <row r="8" spans="1:4">
      <c r="A8" s="4" t="s">
        <v>80</v>
      </c>
      <c r="B8" s="5" t="n">
        <v>-48030</v>
      </c>
      <c r="C8" s="5" t="n">
        <v>-5323</v>
      </c>
    </row>
    <row r="9" spans="1:4">
      <c r="A9" s="4" t="s">
        <v>103</v>
      </c>
      <c r="B9" s="5" t="n">
        <v>13587</v>
      </c>
      <c r="C9" s="5" t="n">
        <v>11219</v>
      </c>
    </row>
    <row r="10" spans="1:4">
      <c r="A10" s="4" t="s">
        <v>104</v>
      </c>
      <c r="B10" s="5" t="n">
        <v>20100</v>
      </c>
      <c r="C10" s="5" t="n">
        <v>14100</v>
      </c>
    </row>
    <row r="11" spans="1:4">
      <c r="A11" s="4" t="s">
        <v>105</v>
      </c>
      <c r="B11" s="5" t="n">
        <v>-26200</v>
      </c>
      <c r="C11" s="5" t="n">
        <v>-9117</v>
      </c>
    </row>
    <row r="12" spans="1:4">
      <c r="A12" s="4" t="s">
        <v>106</v>
      </c>
      <c r="B12" s="5" t="n">
        <v>16226</v>
      </c>
      <c r="C12" s="4" t="s">
        <v>83</v>
      </c>
    </row>
    <row r="13" spans="1:4">
      <c r="A13" s="4" t="s">
        <v>107</v>
      </c>
      <c r="B13" s="5" t="n">
        <v>1664</v>
      </c>
      <c r="C13" s="5" t="n">
        <v>-911</v>
      </c>
      <c r="D13" s="4" t="s">
        <v>108</v>
      </c>
    </row>
    <row r="14" spans="1:4">
      <c r="A14" s="3" t="s">
        <v>109</v>
      </c>
    </row>
    <row r="15" spans="1:4">
      <c r="A15" s="4" t="s">
        <v>110</v>
      </c>
      <c r="B15" s="5" t="n">
        <v>9399</v>
      </c>
      <c r="C15" s="5" t="n">
        <v>-19943</v>
      </c>
    </row>
    <row r="16" spans="1:4">
      <c r="A16" s="4" t="s">
        <v>64</v>
      </c>
      <c r="B16" s="5" t="n">
        <v>-11576</v>
      </c>
      <c r="C16" s="5" t="n">
        <v>-3576</v>
      </c>
    </row>
    <row r="17" spans="1:4">
      <c r="A17" s="4" t="s">
        <v>111</v>
      </c>
      <c r="B17" s="5" t="n">
        <v>858</v>
      </c>
      <c r="C17" s="5" t="n">
        <v>-1913</v>
      </c>
    </row>
    <row r="18" spans="1:4">
      <c r="A18" s="4" t="s">
        <v>112</v>
      </c>
      <c r="B18" s="5" t="n">
        <v>1665</v>
      </c>
      <c r="C18" s="5" t="n">
        <v>7298</v>
      </c>
    </row>
    <row r="19" spans="1:4">
      <c r="A19" s="4" t="s">
        <v>74</v>
      </c>
      <c r="B19" s="5" t="n">
        <v>-4159</v>
      </c>
      <c r="C19" s="5" t="n">
        <v>2305</v>
      </c>
    </row>
    <row r="20" spans="1:4">
      <c r="A20" s="4" t="s">
        <v>77</v>
      </c>
      <c r="B20" s="5" t="n">
        <v>-1779</v>
      </c>
      <c r="C20" s="5" t="n">
        <v>2200</v>
      </c>
    </row>
    <row r="21" spans="1:4">
      <c r="A21" s="4" t="s">
        <v>113</v>
      </c>
      <c r="B21" s="5" t="n">
        <v>105528</v>
      </c>
      <c r="C21" s="5" t="n">
        <v>92873</v>
      </c>
    </row>
    <row r="22" spans="1:4">
      <c r="A22" s="3" t="s">
        <v>114</v>
      </c>
    </row>
    <row r="23" spans="1:4">
      <c r="A23" s="4" t="s">
        <v>115</v>
      </c>
      <c r="B23" s="5" t="n">
        <v>-65066</v>
      </c>
      <c r="C23" s="5" t="n">
        <v>-253941</v>
      </c>
    </row>
    <row r="24" spans="1:4">
      <c r="A24" s="4" t="s">
        <v>116</v>
      </c>
      <c r="B24" s="5" t="n">
        <v>6563</v>
      </c>
      <c r="C24" s="5" t="n">
        <v>3624</v>
      </c>
    </row>
    <row r="25" spans="1:4">
      <c r="A25" s="4" t="s">
        <v>117</v>
      </c>
      <c r="B25" s="5" t="n">
        <v>-3061</v>
      </c>
      <c r="C25" s="5" t="n">
        <v>-1625</v>
      </c>
    </row>
    <row r="26" spans="1:4">
      <c r="A26" s="4" t="s">
        <v>118</v>
      </c>
      <c r="B26" s="5" t="n">
        <v>-15116</v>
      </c>
      <c r="C26" s="5" t="n">
        <v>-9311</v>
      </c>
    </row>
    <row r="27" spans="1:4">
      <c r="A27" s="4" t="s">
        <v>119</v>
      </c>
      <c r="B27" s="4" t="s">
        <v>83</v>
      </c>
      <c r="C27" s="5" t="n">
        <v>-40000</v>
      </c>
    </row>
    <row r="28" spans="1:4">
      <c r="A28" s="4" t="s">
        <v>120</v>
      </c>
      <c r="B28" s="5" t="n">
        <v>-76680</v>
      </c>
      <c r="C28" s="5" t="n">
        <v>-301253</v>
      </c>
    </row>
    <row r="29" spans="1:4">
      <c r="A29" s="3" t="s">
        <v>121</v>
      </c>
    </row>
    <row r="30" spans="1:4">
      <c r="A30" s="4" t="s">
        <v>122</v>
      </c>
      <c r="B30" s="5" t="n">
        <v>-35941</v>
      </c>
      <c r="C30" s="5" t="n">
        <v>-35814</v>
      </c>
    </row>
    <row r="31" spans="1:4">
      <c r="A31" s="4" t="s">
        <v>123</v>
      </c>
      <c r="B31" s="5" t="n">
        <v>13724</v>
      </c>
      <c r="C31" s="5" t="n">
        <v>3630</v>
      </c>
    </row>
    <row r="32" spans="1:4">
      <c r="A32" s="4" t="s">
        <v>124</v>
      </c>
      <c r="B32" s="4" t="s">
        <v>83</v>
      </c>
      <c r="C32" s="5" t="n">
        <v>402</v>
      </c>
    </row>
    <row r="33" spans="1:4">
      <c r="A33" s="4" t="s">
        <v>125</v>
      </c>
      <c r="B33" s="5" t="n">
        <v>55000</v>
      </c>
      <c r="C33" s="5" t="n">
        <v>368500</v>
      </c>
    </row>
    <row r="34" spans="1:4">
      <c r="A34" s="4" t="s">
        <v>126</v>
      </c>
      <c r="B34" s="5" t="n">
        <v>-6000</v>
      </c>
      <c r="C34" s="5" t="n">
        <v>-116500</v>
      </c>
    </row>
    <row r="35" spans="1:4">
      <c r="A35" s="4" t="s">
        <v>105</v>
      </c>
      <c r="B35" s="5" t="n">
        <v>-58800</v>
      </c>
      <c r="C35" s="5" t="n">
        <v>-14203</v>
      </c>
    </row>
    <row r="36" spans="1:4">
      <c r="A36" s="4" t="s">
        <v>127</v>
      </c>
      <c r="B36" s="5" t="n">
        <v>-4339</v>
      </c>
      <c r="C36" s="5" t="n">
        <v>-257</v>
      </c>
    </row>
    <row r="37" spans="1:4">
      <c r="A37" s="4" t="s">
        <v>128</v>
      </c>
      <c r="B37" s="5" t="n">
        <v>-36356</v>
      </c>
      <c r="C37" s="5" t="n">
        <v>205758</v>
      </c>
    </row>
    <row r="38" spans="1:4">
      <c r="A38" s="4" t="s">
        <v>129</v>
      </c>
      <c r="B38" s="5" t="n">
        <v>2504</v>
      </c>
      <c r="C38" s="5" t="n">
        <v>-1775</v>
      </c>
    </row>
    <row r="39" spans="1:4">
      <c r="A39" s="4" t="s">
        <v>130</v>
      </c>
      <c r="B39" s="5" t="n">
        <v>-5004</v>
      </c>
      <c r="C39" s="5" t="n">
        <v>-4397</v>
      </c>
    </row>
    <row r="40" spans="1:4">
      <c r="A40" s="4" t="s">
        <v>131</v>
      </c>
      <c r="B40" s="5" t="n">
        <v>91612</v>
      </c>
      <c r="C40" s="5" t="n">
        <v>64237</v>
      </c>
    </row>
    <row r="41" spans="1:4">
      <c r="A41" s="4" t="s">
        <v>132</v>
      </c>
      <c r="B41" s="5" t="n">
        <v>86608</v>
      </c>
      <c r="C41" s="5" t="n">
        <v>59840</v>
      </c>
    </row>
    <row r="42" spans="1:4">
      <c r="A42" s="3" t="s">
        <v>133</v>
      </c>
    </row>
    <row r="43" spans="1:4">
      <c r="A43" s="4" t="s">
        <v>134</v>
      </c>
      <c r="B43" s="5" t="n">
        <v>6877</v>
      </c>
      <c r="C43" s="5" t="n">
        <v>5285</v>
      </c>
    </row>
    <row r="44" spans="1:4">
      <c r="A44" s="4" t="s">
        <v>135</v>
      </c>
      <c r="B44" s="7" t="n">
        <v>31103</v>
      </c>
      <c r="C44" s="7" t="n">
        <v>31863</v>
      </c>
    </row>
    <row r="45" spans="1:4"/>
    <row r="46" spans="1:4">
      <c r="A46" s="4" t="s">
        <v>108</v>
      </c>
      <c r="B46" s="4" t="s">
        <v>136</v>
      </c>
    </row>
  </sheetData>
  <mergeCells count="5">
    <mergeCell ref="A1:A2"/>
    <mergeCell ref="B1:D1"/>
    <mergeCell ref="C2:D2"/>
    <mergeCell ref="A45:D45"/>
    <mergeCell ref="B46:D4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31:39Z</dcterms:created>
  <dcterms:modified xmlns:dcterms="http://purl.org/dc/terms/" xmlns:xsi="http://www.w3.org/2001/XMLSchema-instance" xsi:type="dcterms:W3CDTF">2018-05-09T16:31:39Z</dcterms:modified>
</cp:coreProperties>
</file>